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Accounting Policies" sheetId="8" r:id="rId8"/>
    <s:sheet name="Investments" sheetId="9" r:id="rId9"/>
    <s:sheet name="Goodwill and Intangible Assets" sheetId="10" r:id="rId10"/>
    <s:sheet name="Earnings Per Share" sheetId="11" r:id="rId11"/>
    <s:sheet name="Reserve for Losses and Loss Adj" sheetId="12" r:id="rId12"/>
    <s:sheet name="Other Comprehensive Income" sheetId="13" r:id="rId13"/>
    <s:sheet name="Commitments and Contingent Liab" sheetId="14" r:id="rId14"/>
    <s:sheet name="Segment Information" sheetId="15" r:id="rId15"/>
    <s:sheet name="Other Operating Expenses and Ot" sheetId="16" r:id="rId16"/>
    <s:sheet name="Fair Value Measurements" sheetId="17" r:id="rId17"/>
    <s:sheet name="Capital Stock and Equity Awards" sheetId="18" r:id="rId18"/>
    <s:sheet name="Subsequent Events" sheetId="19" r:id="rId19"/>
    <s:sheet name="Accounting Policies (Policies)" sheetId="20" r:id="rId20"/>
    <s:sheet name="Investments (Tables)" sheetId="21" r:id="rId21"/>
    <s:sheet name="Goodwill and Intangible Assets " sheetId="22" r:id="rId22"/>
    <s:sheet name="Earnings Per Share (Tables)" sheetId="23" r:id="rId23"/>
    <s:sheet name="Reserve for Losses and Loss A24" sheetId="24" r:id="rId24"/>
    <s:sheet name="Other Comprehensive Income (Tab" sheetId="25" r:id="rId25"/>
    <s:sheet name="Segment Information (Tables)" sheetId="26" r:id="rId26"/>
    <s:sheet name="Other Operating Expenses and 27" sheetId="27" r:id="rId27"/>
    <s:sheet name="Fair Value Measurements (Tables" sheetId="28" r:id="rId28"/>
    <s:sheet name="Capital Stock and Equity Awar29" sheetId="29" r:id="rId29"/>
    <s:sheet name="Accounting Policies (Detail Tex" sheetId="30" r:id="rId30"/>
    <s:sheet name="Investments (Details)" sheetId="31" r:id="rId31"/>
    <s:sheet name="Investments (Details 1)" sheetId="32" r:id="rId32"/>
    <s:sheet name="Investments (Details 2)" sheetId="33" r:id="rId33"/>
    <s:sheet name="Investments (Details 3)" sheetId="34" r:id="rId34"/>
    <s:sheet name="Investments (Details 4)" sheetId="35" r:id="rId35"/>
    <s:sheet name="Investments (Detail Textuals)" sheetId="36" r:id="rId36"/>
    <s:sheet name="Investments (Detail Textuals 1)" sheetId="37" r:id="rId37"/>
    <s:sheet name="Goodwill and Intangible Asset38" sheetId="38" r:id="rId38"/>
    <s:sheet name="Goodwill and Intangible Asset39" sheetId="39" r:id="rId39"/>
    <s:sheet name="Earnings Per Share (Details)" sheetId="40" r:id="rId40"/>
    <s:sheet name="Earnings Per Share (Detail Text" sheetId="41" r:id="rId41"/>
    <s:sheet name="Reserve for Losses and Loss A42" sheetId="42" r:id="rId42"/>
    <s:sheet name="Reserve for Losses and Loss A43" sheetId="43" r:id="rId43"/>
    <s:sheet name="Other Comprehensive Income (Det" sheetId="44" r:id="rId44"/>
    <s:sheet name="Commitments and Contingent Li45" sheetId="45" r:id="rId45"/>
    <s:sheet name="Segment Information (Details)" sheetId="46" r:id="rId46"/>
    <s:sheet name="Segment Information (Details 1)" sheetId="47" r:id="rId47"/>
    <s:sheet name="Segment Information (Detail Tex" sheetId="48" r:id="rId48"/>
    <s:sheet name="Other Operating Expenses and 49" sheetId="49" r:id="rId49"/>
    <s:sheet name="Other Operating Expenses and 50" sheetId="50" r:id="rId50"/>
    <s:sheet name="Fair Value Measurements (Detail" sheetId="51" r:id="rId51"/>
    <s:sheet name="Fair Value Measurements (Deta52" sheetId="52" r:id="rId52"/>
    <s:sheet name="Fair Value Measurements (Deta53" sheetId="53" r:id="rId53"/>
    <s:sheet name="Fair Value Measurements (Deta54" sheetId="54" r:id="rId54"/>
    <s:sheet name="Capital Stock and Equity Awar55" sheetId="55" r:id="rId55"/>
    <s:sheet name="Capital Stock and Equity Awar56" sheetId="56" r:id="rId56"/>
    <s:sheet name="Capital Stock and Equity Awar57" sheetId="57" r:id="rId57"/>
    <s:sheet name="Capital Stock and Equity Awar58" sheetId="58" r:id="rId58"/>
    <s:sheet name="Capital Stock and Equity Awar59" sheetId="59" r:id="rId59"/>
    <s:sheet name="Capital Stock and Equity Awar60" sheetId="60" r:id="rId60"/>
    <s:sheet name="Subsequent Events (Detail Textu" sheetId="61" r:id="rId61"/>
  </s:sheets>
  <s:definedNames/>
  <s:calcPr calcId="124519" calcMode="auto" fullCalcOnLoad="1"/>
</s:workbook>
</file>

<file path=xl/sharedStrings.xml><?xml version="1.0" encoding="utf-8"?>
<sst xmlns="http://schemas.openxmlformats.org/spreadsheetml/2006/main" uniqueCount="636">
  <si>
    <t>Document and Entity Information - shares</t>
  </si>
  <si>
    <t>9 Months Ended</t>
  </si>
  <si>
    <t>Sep. 30, 2016</t>
  </si>
  <si>
    <t>Nov. 04, 2016</t>
  </si>
  <si>
    <t>Document And Entity Information [Abstract]</t>
  </si>
  <si>
    <t>Entity Registrant Name</t>
  </si>
  <si>
    <t>James River Group Holdings, Ltd.</t>
  </si>
  <si>
    <t>Entity Central Index Key</t>
  </si>
  <si>
    <t>Trading Symbol</t>
  </si>
  <si>
    <t>jrvr</t>
  </si>
  <si>
    <t>Current Fiscal Year End Date</t>
  </si>
  <si>
    <t>--12-31</t>
  </si>
  <si>
    <t>Entity Filer Category</t>
  </si>
  <si>
    <t>Accelerated Filer</t>
  </si>
  <si>
    <t>Entity Common Stock, Shares Outstanding</t>
  </si>
  <si>
    <t>Document Type</t>
  </si>
  <si>
    <t>10-Q</t>
  </si>
  <si>
    <t>Document Period End Date</t>
  </si>
  <si>
    <t>Sep. 30,
		2016</t>
  </si>
  <si>
    <t>Amendment Flag</t>
  </si>
  <si>
    <t>false</t>
  </si>
  <si>
    <t>Document Fiscal Period Focus</t>
  </si>
  <si>
    <t>Q3</t>
  </si>
  <si>
    <t>Document Fiscal Year Focus</t>
  </si>
  <si>
    <t>Condensed Consolidated Balance Sheets - USD ($) $ in Thousands</t>
  </si>
  <si>
    <t>Dec. 31, 2015</t>
  </si>
  <si>
    <t>Fixed maturity securities:</t>
  </si>
  <si>
    <t>Available-for-sale, at fair value (amortized cost: 2016 - $951,209; 2015 - $897,445)</t>
  </si>
  <si>
    <t>Trading, at fair value (amortized cost: 2016 - $5,052; 2015 - $5,053)</t>
  </si>
  <si>
    <t>Equity securities available-for-sale, at fair value (cost: 2016 - $81,026; 2015 - $69,830)</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6 and 2015: $0.0002 par value; 200,000,000 shares authorized; 2016 and 2015: 29,116,496 and 28,941,547 shares issued and outstanding, respectively</t>
  </si>
  <si>
    <t>Preferred Shares - 2016 and 2015: $0.00125 par value; 20,000,000 convertible shares authorized; no shares issued and outstanding</t>
  </si>
  <si>
    <t>Additional paid-in capital</t>
  </si>
  <si>
    <t>Retained earnings</t>
  </si>
  <si>
    <t>Accumulated other comprehensive income</t>
  </si>
  <si>
    <t>Total shareholders' equity</t>
  </si>
  <si>
    <t>Total liabilities and shareholders' equity</t>
  </si>
  <si>
    <t>Condensed Consolidated Balance Sheets (Parentheticals) - USD ($) $ in Thousands</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3 Months Ended</t>
  </si>
  <si>
    <t>Sep. 30, 2015</t>
  </si>
  <si>
    <t>Revenues</t>
  </si>
  <si>
    <t>Gross written premiums</t>
  </si>
  <si>
    <t>Ceded written premiums</t>
  </si>
  <si>
    <t>Net written premiums</t>
  </si>
  <si>
    <t>Change in net unearned premiums</t>
  </si>
  <si>
    <t>Net earned premiums</t>
  </si>
  <si>
    <t>Net investment income</t>
  </si>
  <si>
    <t>Net realized investment gains (losse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loss) income:</t>
  </si>
  <si>
    <t>Net unrealized gains (losses), net of taxes of $(373) and $2,271 in 2016 and $(128) and $(1,272) in 2015</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 (losses)</t>
  </si>
  <si>
    <t>Condensed Consolidated Statements of Changes in Shareholders' Equity (Unaudited) - USD ($) $ in Thousands</t>
  </si>
  <si>
    <t>Common Shares</t>
  </si>
  <si>
    <t>Additional Paid-in Capital</t>
  </si>
  <si>
    <t>Retained Earnings</t>
  </si>
  <si>
    <t>Accumulated Other Comprehensive Income</t>
  </si>
  <si>
    <t>Total</t>
  </si>
  <si>
    <t>Balances at Dec. 31, 2014</t>
  </si>
  <si>
    <t>Balance (in shares) at Dec. 31, 2014</t>
  </si>
  <si>
    <t>Increase (Decrease) in Shareholders' Equity [Roll Forward]</t>
  </si>
  <si>
    <t>Other comprehensive income</t>
  </si>
  <si>
    <t>Dividends</t>
  </si>
  <si>
    <t>Exercise of stock options and related excess tax benefits</t>
  </si>
  <si>
    <t>Exercise of stock options and related excess tax benefits (in shares)</t>
  </si>
  <si>
    <t>Compensation expense under stock incentive plans</t>
  </si>
  <si>
    <t>Balances at Sep. 30, 2015</t>
  </si>
  <si>
    <t>Balance (in shares) at Sep. 30, 2015</t>
  </si>
  <si>
    <t>Balances at Dec. 31, 2015</t>
  </si>
  <si>
    <t>Balance (in shares) at Dec. 31, 2015</t>
  </si>
  <si>
    <t>Balances at Sep. 30, 2016</t>
  </si>
  <si>
    <t>Balance (in shares) at Sep. 30, 2016</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Disposals</t>
  </si>
  <si>
    <t>Maturities and repayments</t>
  </si>
  <si>
    <t>Short-term investments, net</t>
  </si>
  <si>
    <t>Securities receivable or payable, net</t>
  </si>
  <si>
    <t>Purchases of property and equipment</t>
  </si>
  <si>
    <t>Net cash used in investing activities</t>
  </si>
  <si>
    <t>Financing activities</t>
  </si>
  <si>
    <t>Dividends paid</t>
  </si>
  <si>
    <t>Issuances of common stock under equity incentive plans</t>
  </si>
  <si>
    <t>Common stock repurchases</t>
  </si>
  <si>
    <t>Stock option excess tax benefit</t>
  </si>
  <si>
    <t>Repayments of financing obligations net of proceeds</t>
  </si>
  <si>
    <t>Other financing</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1. 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a Bermuda-based reinsurance company as described below:
· James River Group Holdings UK Limited (“James River UK”) is an insurance holding company formed in 2015 in the United Kingdom (“U.K.”). The Company contributed James River Group, Inc. (“James River Group”), a U.S. insurance holding company, to James River UK in 2015.
· James River Group is a Delaware domiciled insurance holding company which owns all of the Company’s U.S.-based subsidiaries, either directly or indirectly through one of its wholly-owned U.S. subsidiaries. James River Group oversees the Company’s U.S. insurance operations and maintains all of the outstanding U.S. debt.
· James River Insurance Company is an Ohio domiciled excess and surplus lines insurance company that, with its wholly-owned insurance subsidiary, James River Casualty Company, is authorized to write business in every state, the District of Columbia, Puerto Rico and the U.S. Virgin Islands.
· Falls Lake National Insurance Company is an Ohio domiciled insurance company which wholly-owns Stonewood Insurance Company (“Stonewood Insurance”), a North Carolina domiciled company, Falls Lake General Insurance Company, an Ohio domiciled company, and Falls Lake Fire and Casualty Company, a California domiciled company. Falls Lake Fire and Casualty Company began operations in June of 2016.
· Stonewood Insurance is a workers’ compensation insurance company that writes insurance primarily for the residential construction and light manufacturing industries. Stonewood Insurance writes workers’ compensation coverage in North Carolina, Virginia, South Carolina, and Tennessee.
· JRG Reinsurance Company, Ltd. (“JRG Re”) is a Bermuda domiciled reinsurer that provides reinsurance to U.S. third parties and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encouraged to review the Company’s Annual Report on Form 10-K for the year ended December 31, 2015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5 was derived from the Company’s audited annual consolidated financial statements. Significant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5.6 million and $26.0 million as of September 30, 2016 and December 31, 2015, respectively, representing the Company’s maximum exposure to loss. Prospective Accounting Standards In May 2014, the FASB issued Accounting Standards Update (“ASU”) 2014-09, Revenue from Contracts with Customers (Topic 606) In May 2015, the FASB issued ASU 2015-09, Insurance (Topic 944), Disclosures about Short-Duration Contracts While increased disclosures will be required by this ASU, the Company does not believe adoption will have a material impact on its consolidated financial state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This ASU is effective for fiscal years beginning after December 15, 2016, and early adoption is permitted. The Company is currently evaluating ASU 2016-09 to determine the potential impact that adopting the standard will have on its consolidated financial statements. In June 2016, the FASB issued ASU 2016-13, Financial Instruments – Credit Losses (Topic 326): Measurement of Credit Losses on Financial Instruments. In August 2016, the FASB issued ASU 2016-15, Statement of Cash Flows (Topic 230): Classification of Certain Cash Receipts and Cash Payments</t>
  </si>
  <si>
    <t>Investments</t>
  </si>
  <si>
    <t>Investments [Abstract]</t>
  </si>
  <si>
    <t>2. Investments The Company’s available-for-sale investments are summarized as follows:
Cost or Gross Gross Fair
(in thousands)
September 30, 2016
Fixed maturity securities:
State and municipal $ 98,198 $ 8,271 $ (80 ) $ 106,389
Residential mortgage-backed 157,415 2,978 (139 ) 160,254
Corporate 399,760 15,627 (3,299 ) 412,088
Commercial mortgage and asset-backed 151,153 2,477 (93 ) 153,537
Obligations of U.S. government corporations and agencies 72,511 440 – 72,951
U.S. Treasury securities and obligations guaranteed by the U.S. government 70,147 598 (2 ) 70,743
Redeemable preferred stock 2,025 47 – 2,072
Total fixed maturity securities 951,209 30,438 (3,613 ) 978,034
Equity securities 81,026 10,010 (1,328 ) 89,708
Total investments available-for-sale $ 1,032,235 $ 40,448 $ (4,941 ) $ 1,067,742
December 31, 2015
Fixed maturity securities:
State and municipal $ 95,864 $ 7,728 $ (135 ) $ 103,457
Residential mortgage-backed 137,308 1,718 (2,139 ) 136,887
Corporate 368,961 3,988 (9,781 ) 363,168
Commercial mortgage and asset-backed 130,231 890 (425 ) 130,696
Obligations of U.S. government corporations and agencies 89,734 698 (269 ) 90,163
U.S. Treasury securities and obligations guaranteed by the U.S. government 73,322 165 (232 ) 73,255
Redeemable preferred stock 2,025 9 - 2,034
Total fixed maturity securities 897,445 15,196 (12,981 ) 899,660
Equity securities 69,830 5,512 (1,231 ) 74,111
Total investments available-for-sale $ 967,275 $ 20,708 $ (14,212 ) $ 973,771 The amortized cost and fair value of available-for-sale investments in fixed maturity securities at September 30, 2016 are summarized, by contractual maturity, as follows:
Cost or Fair
(in thousands)
One year or less $ 31,185 $ 31,282
After one year through five years 322,970 326,304
After five years through ten years 165,167 172,120
After ten years 121,294 132,465
Residential mortgage-backed 157,415 160,254
Commercial mortgage and asset-backed 151,153 153,537
Redeemable preferred stock 2,025 2,072
Total $ 951,209 $ 978,034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6
Fixed maturity securities:
State and municipal $ 6,560 $ (80 ) $ – $ – $ 6,560 $ (80 )
Residential mortgage-backed 1,519 (6 ) 35,598 (133 ) 37,117 (139 )
Corporate 36,654 (148 ) 6,771 (3,151 ) 43,425 (3,299 )
Commercial mortgage and asset-backed 16,352 (55 ) 4,253 (38 ) 20,605 (93 )
U.S. Treasury securities and obligations guaranteed by the U.S. government 2,451 (2 ) – – 2,451 (2 )
Total fixed maturity securities 63,536 (291 ) 46,622 (3,322 ) 110,158 (3,613 )
Equity securities 6,846 (471 ) 6,276 (857 ) 13,122 (1,328 )
Total investments available-for-sale $ 70,382 $ (762 ) $ 52,898 $ (4,179 ) $ 123,280 $ (4,941 )
Less Than 12 Months 12 Months or More Total
Fair Value Gross Unrealized Losses Fair Value Gross Unrealized Losses Fair Value Gross Unrealized Losses
(in thousands)
December 31, 2015
Fixed maturity securities:
State and municipal $ 9,492 $ (135 ) $ – $ – $ 9,492 $ (135 )
Residential mortgage-backed 39,895 (465 ) 40,656 (1,674 ) 80,551 (2,139 )
Corporate 177,149 (5,281 ) 6,433 (4,500 ) 183,582 (9,781 )
Commercial mortgage and asset-backed 74,518 (339 ) 11,437 (86 ) 85,955 (425 )
Obligations of U.S. government corporations and agencies 43,907 (231 ) 4,012 (38 ) 47,919 (269 )
U.S. Treasury securities and obligations guaranteed by the U.S. government 49,452 (213 ) 2,186 (19 ) 51,638 (232 )
Total fixed maturity securities 394,413 (6,664 ) 64,724 (6,317 ) 459,137 (12,981 )
Equity securities 4,196 (172 ) 5,704 (1,059 ) 9,900 (1,231 )
Total investments available-for-sale $ 398,609 $ (6,836 ) $ 70,428 $ (7,376 ) $ 469,037 $ (14,212 ) The Company held securities of 68 issuers at September 30, 2016 that were in an unrealized loss position with a total fair value of $123.3 million and gross unrealized losses of $4.9 million. None of the fixed maturity securities with unrealized losses has ever missed, or been delinquent on, a scheduled principal or interest payment. At September 30, 2016, 86.6% of the Company’s fixed maturity security portfolio was rated “A-“ or better by Standard &amp; Poor’s or received an equivalent rating from another nationally recognized rating agency. Fixed maturity securities with ratings below investment grade by Standard &amp; Poor’s or another nationally recognized rating agency at September 30, 2016 had an aggregate fair value of $10.9 million and an aggregate net unrealized loss of $2.5 million. Management concluded that none of the fixed maturity securities with an unrealized loss at September 30, 2016 or December 31, 2015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September 30, 2016 or December 31, 2015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 At March 31, 2015, the Company held two municipal bonds issued by the Commonwealth of Puerto Rico with a total par value of $4.5 million. Puerto Rico’s weak economic conditions and heavy debt burden heightened the risk of default on the bonds and management concluded that the bonds, which had been downgraded to below investment grade, were other-than-temporarily impaired at March 31, 2015. The Company recognized impairment losses of $660,000 for the three months ended March 31, 2015. The bonds were sold during the second quarter of 2015 and a net realized gain of $22,000 was recognized on the sales. At December 31, 2015, the Company held participations in two loans issued by companies that produce and supply power to Puerto Rico through power purchase agreements with Puerto Rico Electric Power Authority (“PREPA”), a public corporation and governmental agency of the Commonwealth of Puerto Rico. PREPA’s credit strength and ability to make timely payments was impacted by the economic conditions in Puerto Rico, thus raising doubt about the companies’ ability to meet the debt obligations held by the Company. Management concluded that the loans were impaired at December 31, 2015. The allowance for credit losses on the loans was $414,000. The loans had a carrying value of $3.9 million and unpaid principal of $4.6 million at December 31, 2015. Since that time, one of the loans was repaid in full at its scheduled maturity in June 2016. Management concluded that the remaining loan, scheduled to mature in 2017, remained impaired at September 30, 2016. The allowance for credit losses on the loan was $208,000 at September 30, 2016. The loan had a carrying value of $2.0 million and unpaid principal of $2.3 million at September 30, 2016. The Company’s bank loan portfolio includes loans to oil and gas companies in the energy sector. The market values of these loans were impacted by declining energy prices. At September 30, 2016, the Company’s oil and gas exposure was in five bank loans and one bond with a total carrying value of $15.4 million and an unrealized loss of $1.6 million. Management concluded that two of these loans were impaired as of December 31, 2015. At December 31, 2015, the loans had a carrying value of $1.7 million, unpaid principal of $5.8 million and an allowance for credit losses of $3.9 million. At September 30, 2016, one of these loans was impaired with a carrying value of $1.3 million, unpaid principal of $2.2 million and an allowance for credit losses of $852,000. All of the other loans are current at September 30, 2016. Management also concluded that two non-energy sector loans were impaired at September 30, 2016 (one non-energy sector loan was impaired at December 31, 2015). At September 30, 2016, the impaired loans had a carrying value of $6.4 million, unpaid principal of $7.3 million, and an allowance for credit losses of $903,000. At December 31, 2015, the one impaired loan had a carrying value of $689,000, unpaid principal of $722,000, and an allowance for credit losses of $34,000. The aggregate allowance for credit losses was $2.0 million at September 30, 2016 on four impaired loans with a total carrying value of $9.7 million and unpaid principal of $11.8 million. At December 31, 2015, the aggregate allowance for credit losses was $4.3 million on five impaired loans with a total carrying value of $6.3 million and unpaid principal of $11.1 million.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September 30, 2016 or December 31, 2015. The allowance for credit losses is maintained at a level believed adequate by management to absorb estimated probable credit losses. Management’s periodic evaluation of the adequacy of the allowance is based on consultations and a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8.0 million and $6.3 million during the nine months ended September 30, 2016 and 2015, respectively. Investment income of $237,000 and $139,000, respectively, was recognized during the time within those periods that the loans were impaired. The Company recorded realized losses of $663,000 and $53,000, respectively, in the three months and nine months ended September 30, 2016 for changes in the fair value of impaired bank loans. In the three months and nine months ended September 30, 2015, the Company recorded realized gains of $143,000 and $346,000, respectively, for changes in the fair value of impaired bank loans. Changes in unrealized gains or losses on securities held for trading are recorded as trading gains or losses within net investment income. Net investment income for the three months and nine months ended September 30, 2016 includes $5,000 and $23,000, respectively, of net trading gains related to securities held at September 30, 2016. The Company’s realized gains and losses are summarized as follows:
Three Months Ended Nine Months Ended
2016 2015 2016 2015
(in thousands)
Fixed maturity securities:
Gross realized gains $ 70 $ 130 $ 1,479 $ 1,417
Gross realized losses – (72 ) (2 ) (736 )
70 58 1,477 681
Bank loan participations:
Gross realized gains 273 421 1,466 953
Gross realized losses (1,308 ) (496 ) (1,741 ) (4,150 )
(1,035 ) (75 ) (275 ) (3,197 )
Equity securities:
Gross realized gains 1,174 – 1,174 –
Gross realized losses – – – –
1,174 – 1,174 –
Short-term investments and other:
Gross realized gains 2 4 3 52
Gross realized losses (1 ) (4 ) (3 ) (9 )
1 – – 43
Total $ 210 $ (17 ) $ 2,376 $ (2,473 )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Investment Income
Carrying Value Three Months Ended Nine Months Ended
September 30, December 31, September 30, September 30,
2016 2015 2016 2015 2016 2015
(in thousands)
Category
Renewable energy LLCs (a) $ 25,562 $ 26,001 $ 2,745 $ (659 ) $ 1,976 $ 3,956
Renewable energy bridge financing notes (b) – 6,500 – 984 450 2,483
Limited partnerships (c) 22,370 17,503 1,948 (1,038 ) 3,784 (1,112 )
Bank holding companies (d) 4,500 4,500 86 86 257 257
Total other invested assets $ 52,432 $ 54,504 $ 4,779 $ (627 ) $ 6,467 $ 5,584
(a) 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b) The Company has held investments in bridge loans for renewable energy projects. The notes, all with affiliates of the Company’s largest shareholder, generally matured in less than one year and carried primarily variable rates of interest ranging from 7.3% to 15.0%. O
(c) 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investments in limited partnerships of $2.3 million at September 30, 2016 and recognized investment income of $178,000 and investment losses of $665,000 for the nine months ended September 30, 2016 and 2015, respectively. The Chairman and Chief Executive Officer of the Company is an investor in one limited partnership held by the Corporate and Other segment. The Company’s Excess and Surplus Lines segment holds investments in limited partnerships of $20.0 million at September 30, 2016. Investment income of $3.6 million was recognized on the investments for the nine months ended September 30, 2016. For the nine months ended September 30, 2015, investment losses of $447,000 were recognized on the investments. At September 30, 2016, the Company’s Excess and Surplus Lines segment has an outstanding commitment to invest another $1.6 million in a limited partnership that invests in loans of middle market private equity sponsored companies.
(d) The Company holds $4.5 million of subordinated notes issued by a bank holding company. Interest on the notes, which matures August 12, 2023, is fixed at 7.6% per annum. Interest income on the notes was $257,000 in both nine months ended September 30, 2016 and 2015. The Company’s Chairman and Chief Executive Officer is the Lead Independent Director of the bank holding company and is an investor in the bank holding company. Additionally, one of the Company’s directors in an investor in the bank holding company and a lender to the bank holding company. The Company’s Chief Financial Officer is a former investor in the bank holding company. The Company holds common shares issued by the bank holding company. The shares, which are publicly traded, are classified as available-for-sale equity securities and carried at fair value ($8.7 million at September 30, 2016 and $8.4 million at December 31, 2015). Income of $266,000 was recognized on the shares for the nine months ended September 30, 2016. The Company holds a $1.0 million certificate of deposit issued by the bank holding company. The certificate of deposit, which matures on December 19, 2016, is carried as a short-term investment. Interest income of $3,000 and $4,000 was recognized on this investment for the nine months ended September 30, 2016 and 2015, respectively. Two of the Company’s directors were members of the board of managers of First Wind Capital, LLC (“First Wind”) until January 20, 2015. First Wind is an affiliate of the Company’s largest shareholder. At December 31, 2014, the Company held fixed maturity securities with a fair value of $12.6 million issued by First Wind. These securities were called in March 2015, resulting in a realized gain of $845,000. Also at December 31, 2014, the Company held a bank loan participation with a carrying value of $4.6 million from an affiliate of First Wind. The loan was repaid in full in January 2015.</t>
  </si>
  <si>
    <t>Goodwill and Intangible Assets</t>
  </si>
  <si>
    <t>Goodwill and Intangible Assets Disclosure [Abstract]</t>
  </si>
  <si>
    <t xml:space="preserve">3. 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September 30, 2016 and December 31, 2015. The gross carrying amounts and accumulated amortization for each major specifically identifiable intangible asset class were as follows:
September 30, 2016 December 31, 2015
Life Gross Accumulated Gross Accumulated
($ in thousands)
Intangible Assets
Trademarks Indefinite $ 22,200 $ – $ 22,200 $ –
Insurance licenses and authorities Indefinite 9,164 – 9,164 –
Identifiable intangibles not subject to amortization 31,364 – 31,364 –
Broker relationships 24.6 11,611 3,894 11,611 3,447
Identifiable intangible assets subject to amortization 11,611 3,894 11,611 3,447
$ 42,975 $ 3,894 $ 42,975 $ 3,447 </t>
  </si>
  <si>
    <t>Earnings Per Share</t>
  </si>
  <si>
    <t>Earnings Per Share [Abstract]</t>
  </si>
  <si>
    <t>4. Earnings Per Share The following represents a reconciliation of the numerator and denominator of the basic and diluted earnings per share computations contained in the condensed consolidated financial statements.
Three Months Ended Nine Months Ended
2016 2015 2016 2015
(in thousands)
Net income to shareholders $ 21,366 $ 18,961 $ 48,799 $ 40,827
Weighted average common shares outstanding:
Basic 29,101,550 28,735,087 29,030,284 28,608,398
Common share equivalents 833,602 683,164 804,402 636,122
Diluted 29,935,152 29,418,251 29,834,686 29,244,520
Earnings per share:
Basic $ 0.73 $ 0.66 $ 1.68 $ 1.43
Common share equivalents (0.02 ) (0.02 ) (0.04 ) (0.03 )
Diluted $ 0.71 $ 0.64 $ 1.64 $ 1.40 Common share equivalents relate to stock options and restricted share units (“RSU’s”). For the three months and nine months ended September 30, 2016, all common share equivalents are dilutive. For the three months and nine months ended September 30, 2015, common share equivalents of 10,627 and 5,761 shares, respectively, are excluded from the calculations of diluted earnings per share as their effects are anti-dilutive.</t>
  </si>
  <si>
    <t>Reserve for Losses and Loss Adjustment Expenses</t>
  </si>
  <si>
    <t>Liability for Claims and Claims Adjustment Expense [Abstract]</t>
  </si>
  <si>
    <t>5. 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Nine Months Ended
2016 2015 2016 2015
(in thousands)
Reserve for losses and loss adjustment expenses net of reinsurance recoverables at beginning of period $ 689,631 $ 627,504 $ 653,534 $ 589,042
Add: Incurred losses and loss adjustment expenses net of reinsurance:
Current year 88,659 76,303 248,239 223,725
Prior years (5,333 ) (9,585 ) (14,748 ) (14,592 )
Total incurred losses and loss and adjustment expenses 83,326 66,718 233,491 209,133
Deduct: Loss and loss adjustment expense payments net of reinsurance:
Current year 10,734 4,062 21,624 18,665
Prior years 43,847 44,424 147,025 133,774
Total loss and loss adjustment expense payments 54,581 48,486 168,649 152,439
Reserve for losses and loss adjustment expenses net of reinsurance recoverables at end of period 718,376 645,736 718,376 645,736
Add: Reinsurance recoverables on unpaid losses and loss adjustment expenses at end of period 156,286 133,273 156,286 133,273
Reserve for losses and loss adjustment expenses gross of reinsurance recoverables on unpaid losses and loss adjustment expenses at end of period $ 874,662 $ 779,009 $ 874,662 $ 779,009 A $5.3 million reserve redundancy developed in the three months ended September 30, 2016 on the reserve for losses and loss adjustment expenses held at December 31, 2015. This favorable reserve development included $5.8 million of favorable development in the Excess and Surplus Lines segment primarily from the 2013, 2014 and 2015 accident years. This favorable development occurred because our actuarial studies at September 30, 2016 for the Excess and Surplus Lines segment indicated that our loss experience on our casualty business continues to be below our initial expected loss ratios. The Company also experienced $1.6 million of favorable development on prior accident years for the Specialty Admitted Insurance segment primarily from the 2013, 2014 and 2015 accident years. The Casualty Reinsurance segment experienced $2.0 million of adverse reserve development on prior accident years primarily from two contracts from the 2012 and 2013 years that had higher than expected reported losses in the quarter. The Company experienced $9.6 million of favorable reserve development in the three months ended September 30, 2015 on the reserve for losses and loss adjustment expenses held at December 31, 2014. This reserve development included $10.1 million of favorable development in the Excess and Surplus Lines segment, primarily from the 2014 and 2013 accident years. This favorable development occurred because our actuarial studies at September 30, 2015 for the Excess and Surplus Lines segment indicated that our loss experience on our casualty business continued to be below our initial expected loss ratios. The Company also experienced $2.0 million of favorable development on prior accident years for the Specialty Admitted Insurance segment. The favorable development in the Excess and Surplus Lines and Specialty Admitted Insurance segments was partially offset by $2.5 million of adverse reserve development in the Casualty Reinsurance segment, primarily related to one reinsurance relationship from the 2012 and 2011 underwriting years that experienced higher loss development in 2015 than expected. A $14.7 million reserve redundancy developed in the nine months ended September 30, 2016 on the reserve for losses and loss adjustment expenses held at December 31, 2015. This favorable reserve development included $13.8 million of favorable development in the Excess and Surplus Lines segment primarily from the 2013, 2014 and 2015 accident years. This favorable development occurred because our actuarial studies at September 30, 2016 for the Excess and Surplus Lines segment indicated that our loss experience on our casualty business continues to be below our initial expected loss ratios. The Company also experienced $2.5 million of favorable development on prior accident years for the Specialty Admitted Insurance segment primarily from accident years 2010 through 2014. The Casualty Reinsurance segment experienced $1.5 million of adverse reserve development on prior accident years primarily from two contracts from 2012 and 2013 that had higher than expected reported losses in 2016. A $14.6 million reserve redundancy developed in the nine months ended September 30, 2015 on the reserve for losses and loss adjustment expenses held at December 31, 2014. This favorable reserve development included $18.5 million of favorable development in the Excess and Surplus Lines segment primarily from the 2014 and 2013 accident years. This favorable development occurred because our actuarial studies at September 30, 2015 for the Excess and Surplus Lines segment indicated that our loss experience on our casualty business continues to be below our initial expected loss ratios. The Company also experienced $2.2 million of favorable development on prior accident years for the Specialty Admitted Insurance segment. The favorable development in the Excess and Surplus Lines and Specialty Admitted Insurance segments was partially offset by $6.0 million of adverse reserve development in the Casualty Reinsurance segment, primarily related to one reinsurance relationship from the 2012 and 2011 underwriting years that experienced higher loss development in 2015 than expected.</t>
  </si>
  <si>
    <t>Other Comprehensive Income</t>
  </si>
  <si>
    <t>Other Comprehensive Income (Loss), Net of Tax [Abstract]</t>
  </si>
  <si>
    <t>Other Comprehensive (Loss) Income</t>
  </si>
  <si>
    <t xml:space="preserve">6. Other Comprehensive (Loss) Income The following table summarizes the components of comprehensive income:
Three Months Ended Nine Months Ended
2016 2015 2016 2015
(in thousands)
Unrealized (losses) gains arising during the period, before U.S. income taxes $ (802 ) $ 1,516 $ 31,662 $ (10,061 )
U.S. income taxes (38 ) 104 (3,115 ) 1,434
Unrealized (losses) gains arising during the period, net of U.S. income taxes (840 ) 1,620 28,547 (8,627 )
Less reclassification adjustment:
Net realized investment gains 1,243 58 2,651 681
U.S. income taxes (411 ) (24 ) (844 ) 162
Reclassification adjustment for investment gains realized in net income 832 34 1,807 843
Other comprehensive (loss) income $ (1,672 ) $ 1,586 $ 26,740 $ (9,470 ) </t>
  </si>
  <si>
    <t>Commitments and Contingent Liabilities</t>
  </si>
  <si>
    <t>Commitments and Contingencies Disclosure [Abstract]</t>
  </si>
  <si>
    <t>7. Commitments and 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entered into two letter of credit facilities with banks as security to third-party reinsureds on reinsurance assumed by JRG Re. JRG Re has established custodial accounts to secure these letters of credit. Under a $100.0 million facility, $88.8 million of letters of credit were issued through September 30, 2016, which were secured by deposits of $104.8 million. Under a $102.5 million facility, $39.0 million of letters of credit were issued through September 30, 2016, which were secured by deposits of $50.5 million. JRG Re has also established trust accounts to secure its obligations to selected reinsureds. The total amount deposited in the trust accounts for the benefit of third-party reinsured was $252.5 million at September 30, 2016.</t>
  </si>
  <si>
    <t>Segment Information</t>
  </si>
  <si>
    <t>Segment Reporting [Abstract]</t>
  </si>
  <si>
    <t xml:space="preserve">8. 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and expenses of the Excess and Surplus Lines segment is included in that segment’s underwriting profit (loss). Fee income of the Excess and Surplus Lines segment of $2.1 million and $(595,000) was included in underwriting profit for the three months ended September 30, 2016 and 2015, respectively. For the nine months ended September 30, 2016 and 2015, fee income included in underwriting profit was $7.2 million and $1.8 million, respectively. Segment results are reported prior to the effects of intercompany reinsurance agreements among the Company’s insurance subsidiaries. The following table summarizes the Company’s segment results:
Excess and Specialty Casualty Corporate Total
(in thousands)
Three Months Ended September 30, 2016
Gross written premiums $ 99,882 $ 56,119 $ 104,165 $ – $ 260,166
Net earned premiums 81,672 13,204 38,273 – 133,149
Underwriting profit of insurance segments 12,408 702 133 – 13,243
Net investment income 5,236 647 7,085 2,829 15,797
Interest expense – – – 2,079 2,079
Segment revenues 88,671 13,890 44,808 3,996 151,365
Segment goodwill 181,831 – – – 181,831
Segment assets 728,231 261,063 1,258,522 100,095 2,347,911
Excess and Specialty Casualty Corporate Total
(in thousands)
Three Months Ended September 30, 2015
Gross written premiums $ 82,249 $ 22,898 $ 43,089 $ – $ 148,236
Net earned premiums 65,804 10,743 46,158 – 122,705
Underwriting profit of insurance segments 17,047 462 276 – 17,785
Net investment income 3,394 618 5,862 (364 ) 9,510
Interest expense – – – 1,769 1,769
Segment revenues 70,117 11,462 51,871 (327 ) 133,123
Segment goodwill 181,831 – – – 181,831
Segment assets 715,832 154,805 1,115,175 110,303 2,096,115
Nine Months Ended September 30, 2016
Gross written premiums $ 279,417 $ 119,007 $ 165,484 $ – $ 563,908
Net earned premiums 217,742 36,816 114,276 – 368,834
Underwriting profit of insurance segments 31,395 1,302 673 – 33,370
Net investment income 13,601 1,898 20,248 2,875 38,622
Interest expense – – – 6,294 6,294
Segment revenues 239,401 39,266 134,420 4,118 417,205
Segment goodwill 181,831 – – – 181,831
Segment assets 728,231 261,063 1,258,522 100,095 2,347,911
Nine Months Ended September 30, 2015
Gross written premiums $ 235,384 $ 61,755 $ 166,366 $ – $ 463,505
Net earned premiums 178,071 30,448 137,257 – 345,776
Underwriting profit of insurance segments 30,259 506 911 – 31,676
Net investment income 10,466 1,720 16,579 5,731 34,496
Interest expense – – – 5,217 5,217
Segment revenues 188,686 32,424 152,868 5,839 379,817
Segment goodwill 181,831 – – – 181,831
Segment assets 715,832 154,805 1,115,175 110,303 2,096,115 The following table reconciles the underwriting profit (loss) of the operating segments by individual segment to consolidated income before taxes:
Three Months Ended Nine Months Ended
2016 2015 2016 2015
(in thousands)
Underwriting profit of the insurance segments:
Excess and Surplus Lines $ 12,408 $ 17,047 $ 31,395 $ 30,259
Specialty Admitted Insurance 702 462 1,302 506
Casualty Reinsurance 133 276 673 911
Total underwriting profit of insurance segments 13,243 17,785 33,370 31,676
Other operating expenses of the Corporate and Other segment (4,870 ) (4,324 ) (15,597 ) (12,958 )
Underwriting profit 8,373 13,461 17,773 18,718
Net investment income 15,797 9,510 38,622 34,496
Net realized investment gains (losses) 210 (17 ) 2,376 (2,473 )
Amortization of intangible assets (149 ) (149 ) (447 ) (447 )
Other income and expenses 123 (5 ) 175 (28 )
Interest expense (2,079 ) (1,769 ) (6,294 ) (5,217 )
Income before taxes $ 22,275 $ 21,031 $ 52,205 $ 45,049 </t>
  </si>
  <si>
    <t>Other Operating Expenses and Other Expenses</t>
  </si>
  <si>
    <t>Other Operating Expenses And Other Expenses [Abstract]</t>
  </si>
  <si>
    <t>9. Other Operating Expenses and Other Expenses Other operating expenses consist of the following:
Three Months Ended Nine Months Ended
2016 2015 2016 2015
(in thousands)
Amortization of policy acquisition costs $ 24,761 $ 28,621 $ 70,552 $ 75,523
Other underwriting expenses of the operating segments 13,948 10,442 38,583 31,283
Other operating expenses of the Corporate and Other segment 4,870 4,324 15,597 12,958
Total $ 43,579 $ 43,387 $ 124,732 $ 119,764 Other expenses for the three and nine months ended September 30, 2016 and 2015 total $(43,000) and $36,000, and $69,000 and $207,000 respectively. Other expenses include filing fees, expenses associated with the Company’s minority investment in a partnership that was involved in the construction of a building that the Company was deemed to own for accounting purposes, and due diligence costs for various merger and acquisition activities which were not consummated.</t>
  </si>
  <si>
    <t>Fair Value Measurements</t>
  </si>
  <si>
    <t>Fair Value Disclosures [Abstract]</t>
  </si>
  <si>
    <t>10. 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January 1, 2015.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September 30, 2016 are summarized below:
Fair Value Measurements Using
Quoted Prices Significant Significant
Level 1 Level 2 Level 3 Total
(in thousands)
Available-for-sale securities:
Fixed maturity securities:
State and municipal $ – $ 106,389 $ – $ 106,389
Residential mortgage-backed – 160,254 – 160,254
Corporate – 412,088 – 412,088
Commercial mortgage and asset-backed – 148,537 5,000 153,537
Obligations of U.S. government corporations and agencies – 72,951 – 72,951
U.S. Treasury securities and obligations guaranteed by the U.S. government 70,054 689 – 70,743
Redeemable preferred stock – 2,072 – 2,072
Total fixed maturity securities 70,054 902,980 5,000 978,034
Equity securities:
Preferred stock – 69,039 – 69,039
Common stock 19,935 734 – 20,669
Total equity securities 19,935 69,773 – 89,708
Total available-for-sale securities $ 89,989 $ 972,753 $ 5,000 $ 1,067,742
Trading securities:
Fixed maturity securities $ 1,250 $ 3,818 $ – $ 5,068
Short-term investments $ 1,100 $ 22,156 $ – $ 23,256
Assets measured at fair value on a recurring basis as of December 31, 2015 are summarized below:
Fair Value Measurements Using
Quoted Prices Significant Significant
Level 1 Level 2 Level 3 Total
(in thousands)
Available-for-sale securities:
Fixed maturity securities:
State and municipal $ – $ 103,457 $ – $ 103,457
Residential mortgage-backed – 136,887 – 136,887
Corporate – 363,168 – 363,168
Commercial mortgage and asset-backed – 125,696 5,000 130,696
Obligations of U.S. government corporations and agencies – 90,163 – 90,163
U.S. Treasury securities and obligations guaranteed by the U.S. government 72,542 713 – 73,255
Redeemable preferred stock – 2,034 – 2,034
Total fixed maturity securities 72,542 822,118 5,000 899,660
Equity securities:
Preferred stock – 54,092 – 54,092
Common stock 19,285 734 – 20,019
Total equity securities 19,285 54,826 – 74,111
Total available-for-sale securities $ 91,827 $ 876,944 $ 5,000 $ 973,771
Trading securities:
Fixed maturity securities $ 1,244 $ 3,802 $ – $ 5,046
Short-term investments $ 2,926 $ 16,344 $ – $ 19,270
The beginning and ending balances of assets and liabilities measured at fair value on a recurring basis using significant unobservable inputs (Level 3) consist of one available-for-sale fixed maturity security with a fair value of $5.0 million, and there was no activity (purchases, sales, transfers) involving Level 3 securities for the three months or nine months ended September 30, 2016 and 2015. A market approach using prices in trades of comparable securities was utilized to determine the fair value of this security at September 30, 2016 and December 31, 2015. Transfers out of Level 3 occur when the Company is able to obtain reliable prices from pricing vendors for securities for which the Company was previously unable to obtain reliable prices. Transfers to Level 3 occur when the Company is unable to obtain reliable prices for securities from pricing vendors and instead must use broker price quotes to value the securities. There were no transfers between Level 1 and Level 2 during the three months or nine months ended September 30, 2016 or 2015. The Company recognizes transfers between levels at the beginning of the reporting period. There were no realized gains or losses included in earnings for the three months or nine months ended September 30, 2016 attributable to the change in unrealized gains or losses relating to Level 3 assets valued at fair value on a recurring basis that are still held at September 30, 2016.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Significant Significant Total
(in thousands)
September 30, 2016
Bank loan participations held-for-investment $ – $ – $ 7,705 $ 7,705
December 31, 2015
Bank loan participations held-for-investment $ – $ – $ 2,342 $ 2,342 Bank loan participations held-for-investment that were determined to be impaired were carried at their fair value of $7.7 million at September 30, 2016 and $2.3 million at December 31, 2015. In the determination of the fair value for bank loan participations and certain high yield bonds, the Company’s outside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outsid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outside investment manager not to be representative of fair value are recorded at fair value as determined by the outside investment manager. In determining the fair value of such investments, the outside investment manager considers one or more of the following factors: type of security held, convertibility or exchangeability of the security, redeemability of the security (including timing of redemptions), application of industry accepted valuation models, recent trading activity, liquidity, estimates of liquidation value, purchase cost, and prices received for securities with similar terms of the same issuer or similar issuers. At September 30, 2016, there were bank loan participations with an unpaid principal balance of $2.7 million and a carrying value of $2.3 million for which external sources were unavailable to determine fair value. At December 31, 2015, there were bank loan participations with an unpaid principal balance of $5.3 million and a carrying value of $4.6 million for which external sources were unavailable to determine fair value.
September 30, 2016 December 31, 2015
Carrying Fair Value Carrying Fair Value
(in thousands)
Assets
Available-for-sale:
Fixed maturity securities $ 978,034 $ 978,034 $ 899,660 $ 899,660
Equity securities 89,708 89,708 74,111 74,111
Trading:
Fixed maturity securities 5,068 5,068 5,046 5,046
Bank loan participations held-for-investment 211,355 209,013 191,700 180,086
Cash and cash equivalents 90,873 90,873 106,406 106,406
Short-term investments 23,256 23,256 19,270 19,270
Other invested assets – notes receivable 4,500 6,088 11,000 12,548
Liabilities
Senior debt 88,300 86,282 88,300 79,539
Junior subordinated debt 104,055 103,300 104,055 84,594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September 30, 2016 and December 31, 2015 were determined by calculating the present value of expected future cash flows under the terms of the note agreements or debt agreements, as applicable, discounted at an estimated market rate of interest at September 30, 2016 and December 31, 2015, respectively. For notes receivable maturing within one year, carrying value was used to approximate fair value. The fair values of bank loan participations held-for-investment, senior debt, and junior subordinated debt at September 30, 2016 and December 31, 2015 were determined using inputs to the valuation methodology that are unobservable (Level 3).</t>
  </si>
  <si>
    <t>Capital Stock and Equity Awards</t>
  </si>
  <si>
    <t>Stockholders' Equity Note [Abstract]</t>
  </si>
  <si>
    <t>11. Capital Stock and Equity Awards The Company issued 174,949 common shares in the first nine months of 2016 related to stock option exercises, increasing the number of common shares outstanding to 29,116,496 at September 30, 2016. The Board of Directors declared the following dividends during the first nine months of 2016 and 2015:
Date of Declaration Dividend per Common Share Payable to Shareholders of Record on Payment Date Total Amount
2016
February 16, 2016 $ 0.20 March 14, 2016 March 28, 2016 $ 5.8 million
May 3, 2016 $ 0.20 June 13, 2016 June 30, 2016 $ 5.9 million
August 3, 2016 $ 0.20 September 12, 2016 September 30, 2016 $ 5.9 million
$ 0.60 $ 17.6 million
2015
February 17, 2015 $ 0.16 March 16, 2015 March 31, 2015 $ 4.6 million
May 5, 2015 $ 0.16 June 15, 2015 June 30, 2015 $ 4.6 million
August 5, 2015 $ 0.16 September 14, 2015 September 30, 2015 $ 4.7 million
$ 0.48 $ 13.9 million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estricted share units (“RSUs”), and other awards under the 2014 LTIP. The maximum number of shares available for issuance under the 2014 LTIP is 3,171,150, and at September 30, 2016, 1,116,334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and at September 30, 2016, 36,552 shares are available for grant. All options issued under the Legacy Plan vest in the event of a change in control. Generally, awards issued under the 2014 LTIP and 2014 Director Plan vest immediately in the event that an award recipient is terminated without Cause (as defined), and in the case of the 2014 LTIP for Good Reason (as defined), during the 12-month period following a Change in Control (as defined). On February 16, 2016, the Board of Directors granted awards under the 2014 LTIP and 2014 Director Plan to the Company’s employees and directors. Non-qualified stock options for 706,203 shares were granted with an exercise price of $32.07 per share and a three year vesting period. RSUs for 58,663 shares were also awarded with a fair value on the date of grant of $32.07 per share. The RSUs vest over one to three year periods, depending on the award. On May 3, 2016, the Board of Directors granted RSU awards for 1,628 shares under the 2014 Director Plan. The RSUs vest over one year and the fair value on the date of grant was $30.69. Options The following table summarizes the option activity:
Nine Months Ended September 30,
2016 2015
Shares Weighted- Shares Weighted-
Outstanding:
Beginning of period 2,058,085 $ 18.11 3,104,768 $ 17.27
Granted 706,203 $ 32.07 10,627 $ 24.32
Exercised (256,916 ) $ 15.92 (804,875 ) $ 15.66
Forfeited (33,039 ) $ 27.68 (9,810 ) $ 21.00
End of period 2,474,333 $ 22.19 2,300,710 $ 17.85
Exercisable, end of period 992,643 $ 17.04 999,500 $ 15.34 RSUs The following table summarizes the RSU activity for the nine months ended September 30, 2016 and 2015:
Shares Weighted-Average
September 30, 2016
Unvested, beginning of period 234,922 $ 21.00
Granted 60,291 $ 32.03
Unvested, end of period 295,213 $ 23.25
September 30, 2015
Unvested, beginning of period 340,474 $ 21.00
Granted – $ –
Unvested, end of period 340,474 $ 21.00 Compensation Expense Share based compensation expense is recognized on a straight line basis over the vesting period. The amount of expense and related tax benefit is summarized below:
Three Months Ended Nine Months Ended
2016 2015 2016 2015
(in thousands)
Share based compensation expense $ 1,520 $ 940 $ 4,207 $ 2,794
U.S. tax benefit on share based compensation expense 425 260 1,182 765 As of September 30, 2016, the Company had $8.7 million of unrecognized share based compensation expense expected to be charged to earnings over a weighted-average period of 1.9 years. The weighted-average remaining contractual life of the options outstanding and options exercisable was 4.6 years and 3.2 years, respectively.</t>
  </si>
  <si>
    <t>Subsequent Events</t>
  </si>
  <si>
    <t>Subsequent Events [Abstract]</t>
  </si>
  <si>
    <t>12. Subsequent Events On November 1, 2016, the Board of Directors declared a cash dividend of $0.30 per common share, payable on December 29, 2016. Also on November 1, 2016, the Board of Directors declared a cash dividend of $1.35 per common share, payable on December 29, 2016.</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encouraged to review the Company’s Annual Report on Form 10-K for the year ended December 31, 2015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5 was derived from the Company’s audited annual consolidated financial statements. Significant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5.6 million and $26.0 million as of September 30, 2016 and December 31, 2015, respectively, representing the Company’s maximum exposure to loss.</t>
  </si>
  <si>
    <t>Prospective Accounting Standards</t>
  </si>
  <si>
    <t>Prospective Accounting Standards In May 2014, the FASB issued Accounting Standards Update (“ASU”) 2014-09, Revenue from Contracts with Customers (Topic 606) In May 2015, the FASB issued ASU 2015-09, Insurance (Topic 944), Disclosures about Short-Duration Contracts While increased disclosures will be required by this ASU, the Company does not believe adoption will have a material impact on its consolidated financial state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This ASU is effective for fiscal years beginning after December 15, 2016, and early adoption is permitted. The Company is currently evaluating ASU 2016-09 to determine the potential impact that adopting the standard will have on its consolidated financial statements. In June 2016, the FASB issued ASU 2016-13, Financial Instruments – Credit Losses (Topic 326): Measurement of Credit Losses on Financial Instruments. In August 2016, the FASB issued ASU 2016-15, Statement of Cash Flows (Topic 230): Classification of Certain Cash Receipts and Cash Payments</t>
  </si>
  <si>
    <t>Investments (Tables)</t>
  </si>
  <si>
    <t>Schedule of summary of available-for-sale investments</t>
  </si>
  <si>
    <t xml:space="preserve">Cost or Gross Gross Fair
(in thousands)
September 30, 2016
Fixed maturity securities:
State and municipal $ 98,198 $ 8,271 $ (80 ) $ 106,389
Residential mortgage-backed 157,415 2,978 (139 ) 160,254
Corporate 399,760 15,627 (3,299 ) 412,088
Commercial mortgage and asset-backed 151,153 2,477 (93 ) 153,537
Obligations of U.S. government corporations and agencies 72,511 440 – 72,951
U.S. Treasury securities and obligations guaranteed by the U.S. government 70,147 598 (2 ) 70,743
Redeemable preferred stock 2,025 47 – 2,072
Total fixed maturity securities 951,209 30,438 (3,613 ) 978,034
Equity securities 81,026 10,010 (1,328 ) 89,708
Total investments available-for-sale $ 1,032,235 $ 40,448 $ (4,941 ) $ 1,067,742
December 31, 2015
Fixed maturity securities:
State and municipal $ 95,864 $ 7,728 $ (135 ) $ 103,457
Residential mortgage-backed 137,308 1,718 (2,139 ) 136,887
Corporate 368,961 3,988 (9,781 ) 363,168
Commercial mortgage and asset-backed 130,231 890 (425 ) 130,696
Obligations of U.S. government corporations and agencies 89,734 698 (269 ) 90,163
U.S. Treasury securities and obligations guaranteed by the U.S. government 73,322 165 (232 ) 73,255
Redeemable preferred stock 2,025 9 - 2,034
Total fixed maturity securities 897,445 15,196 (12,981 ) 899,660
Equity securities 69,830 5,512 (1,231 ) 74,111
Total investments available-for-sale $ 967,275 $ 20,708 $ (14,212 ) $ 973,771 </t>
  </si>
  <si>
    <t>Schedule of summary of available-for-sale investments by contractual maturity</t>
  </si>
  <si>
    <t xml:space="preserve">Cost or Fair
(in thousands)
One year or less $ 31,185 $ 31,282
After one year through five years 322,970 326,304
After five years through ten years 165,167 172,120
After ten years 121,294 132,465
Residential mortgage-backed 157,415 160,254
Commercial mortgage and asset-backed 151,153 153,537
Redeemable preferred stock 2,025 2,072
Total $ 951,209 $ 978,034 </t>
  </si>
  <si>
    <t>Schedule of gross unrealized losses and fair value for available-for-sale securities</t>
  </si>
  <si>
    <t>Less Than 12 Months 12 Months or More Total
Fair Gross Fair Gross Fair Gross
(in thousands)
September 30, 2016
Fixed maturity securities:
State and municipal $ 6,560 $ (80 ) $ – $ – $ 6,560 $ (80 )
Residential mortgage-backed 1,519 (6 ) 35,598 (133 ) 37,117 (139 )
Corporate 36,654 (148 ) 6,771 (3,151 ) 43,425 (3,299 )
Commercial mortgage and asset-backed 16,352 (55 ) 4,253 (38 ) 20,605 (93 )
U.S. Treasury securities and obligations guaranteed by the U.S. government 2,451 (2 ) – – 2,451 (2 )
Total fixed maturity securities 63,536 (291 ) 46,622 (3,322 ) 110,158 (3,613 )
Equity securities 6,846 (471 ) 6,276 (857 ) 13,122 (1,328 )
Total investments available-for-sale $ 70,382 $ (762 ) $ 52,898 $ (4,179 ) $ 123,280 $ (4,941 )
Less Than 12 Months 12 Months or More Total
Fair Value Gross Unrealized Losses Fair Value Gross Unrealized Losses Fair Value Gross Unrealized Losses
(in thousands)
December 31, 2015
Fixed maturity securities:
State and municipal $ 9,492 $ (135 ) $ – $ – $ 9,492 $ (135 )
Residential mortgage-backed 39,895 (465 ) 40,656 (1,674 ) 80,551 (2,139 )
Corporate 177,149 (5,281 ) 6,433 (4,500 ) 183,582 (9,781 )
Commercial mortgage and asset-backed 74,518 (339 ) 11,437 (86 ) 85,955 (425 )
Obligations of U.S. government corporations and agencies 43,907 (231 ) 4,012 (38 ) 47,919 (269 )
U.S. Treasury securities and obligations guaranteed by the U.S. government 49,452 (213 ) 2,186 (19 ) 51,638 (232 )
Total fixed maturity securities 394,413 (6,664 ) 64,724 (6,317 ) 459,137 (12,981 )
Equity securities 4,196 (172 ) 5,704 (1,059 ) 9,900 (1,231 )
Total investments available-for-sale $ 398,609 $ (6,836 ) $ 70,428 $ (7,376 ) $ 469,037 $ (14,212 )</t>
  </si>
  <si>
    <t>Schedule of summary of realized gains and losses</t>
  </si>
  <si>
    <t>Three Months Ended Nine Months Ended
2016 2015 2016 2015
(in thousands)
Fixed maturity securities:
Gross realized gains $ 70 $ 130 $ 1,479 $ 1,417
Gross realized losses – (72 ) (2 ) (736 )
70 58 1,477 681
Bank loan participations:
Gross realized gains 273 421 1,466 953
Gross realized losses (1,308 ) (496 ) (1,741 ) (4,150 )
(1,035 ) (75 ) (275 ) (3,197 )
Equity securities:
Gross realized gains 1,174 – 1,174 –
Gross realized losses – – – –
1,174 – 1,174 –
Short-term investments and other:
Gross realized gains 2 4 3 52
Gross realized losses (1 ) (4 ) (3 ) (9 )
1 – – 43
Total $ 210 $ (17 ) $ 2,376 $ (2,473 )</t>
  </si>
  <si>
    <t>Schedule of other invested assets</t>
  </si>
  <si>
    <t>Investment Income
Carrying Value Three Months Ended Nine Months Ended
September 30, December 31, September 30, September 30,
2016 2015 2016 2015 2016 2015
(in thousands)
Category
Renewable energy LLCs (a) $ 25,562 $ 26,001 $ 2,745 $ (659 ) $ 1,976 $ 3,956
Renewable energy bridge financing notes (b) – 6,500 – 984 450 2,483
Limited partnerships (c) 22,370 17,503 1,948 (1,038 ) 3,784 (1,112 )
Bank holding companies (d) 4,500 4,500 86 86 257 257
Total other invested assets $ 52,432 $ 54,504 $ 4,779 $ (627 ) $ 6,467 $ 5,584
(a) 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b) The Company has held investments in bridge loans for renewable energy projects. The notes, all with affiliates of the Company’s largest shareholder, generally matured in less than one year and carried primarily variable rates of interest ranging from 7.3% to 15.0%. O
(c) 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investments in limited partnerships of $2.3 million at September 30, 2016 and recognized investment income of $178,000 and investment losses of $665,000 for the nine months ended September 30, 2016 and 2015, respectively. The Chairman and Chief Executive Officer of the Company is an investor in one limited partnership held by the Corporate and Other segment. The Company’s Excess and Surplus Lines segment holds investments in limited partnerships of $20.0 million at September 30, 2016. Investment income of $3.6 million was recognized on the investments for the nine months ended September 30, 2016. For the nine months ended September 30, 2015, investment losses of $447,000 were recognized on the investments. At September 30, 2016, the Company’s Excess and Surplus Lines segment has an outstanding commitment to invest another $1.6 million in a limited partnership that invests in loans of middle market private equity sponsored companies.
(d) The Company holds $4.5 million of subordinated notes issued by a bank holding company. Interest on the notes, which matures August 12, 2023, is fixed at 7.6% per annum. Interest income on the notes was $257,000 in both nine months ended September 30, 2016 and 2015. The Company’s Chairman and Chief Executive Officer is the Lead Independent Director of the bank holding company and is an investor in the bank holding company. Additionally, one of the Company’s directors in an investor in the bank holding company and a lender to the bank holding company. The Company’s Chief Financial Officer is a former investor in the bank holding company.</t>
  </si>
  <si>
    <t>Goodwill and Intangible Assets (Tables)</t>
  </si>
  <si>
    <t>Schedule of gross carrying amounts and accumulated amortization</t>
  </si>
  <si>
    <t xml:space="preserve">September 30, 2016 December 31, 2015
Life Gross Accumulated Gross Accumulated
($ in thousands)
Intangible Assets
Trademarks Indefinite $ 22,200 $ – $ 22,200 $ –
Insurance licenses and authorities Indefinite 9,164 – 9,164 –
Identifiable intangibles not subject to amortization 31,364 – 31,364 –
Broker relationships 24.6 11,611 3,894 11,611 3,447
Identifiable intangible assets subject to amortization 11,611 3,894 11,611 3,447
$ 42,975 $ 3,894 $ 42,975 $ 3,447 </t>
  </si>
  <si>
    <t>Earnings Per Share (Tables)</t>
  </si>
  <si>
    <t>Schedule of reconciliation of numerator and denominator of basic and diluted earnings per share</t>
  </si>
  <si>
    <t xml:space="preserve">Three Months Ended Nine Months Ended
2016 2015 2016 2015
(in thousands)
Net income to shareholders $ 21,366 $ 18,961 $ 48,799 $ 40,827
Weighted average common shares outstanding:
Basic 29,101,550 28,735,087 29,030,284 28,608,398
Common share equivalents 833,602 683,164 804,402 636,122
Diluted 29,935,152 29,418,251 29,834,686 29,244,520
Earnings per share:
Basic $ 0.73 $ 0.66 $ 1.68 $ 1.43
Common share equivalents (0.02 ) (0.02 ) (0.04 ) (0.03 )
Diluted $ 0.71 $ 0.64 $ 1.64 $ 1.40 </t>
  </si>
  <si>
    <t>Reserve for Losses and Loss Adjustment Expenses (Tables)</t>
  </si>
  <si>
    <t>Schedule of reconciliation of beginning and ending reserve balances for losses and loss adjustment expenses</t>
  </si>
  <si>
    <t xml:space="preserve">Three Months Ended Nine Months Ended
2016 2015 2016 2015
(in thousands)
Reserve for losses and loss adjustment expenses net of reinsurance recoverables at beginning of period $ 689,631 $ 627,504 $ 653,534 $ 589,042
Add: Incurred losses and loss adjustment expenses net of reinsurance:
Current year 88,659 76,303 248,239 223,725
Prior years (5,333 ) (9,585 ) (14,748 ) (14,592 )
Total incurred losses and loss and adjustment expenses 83,326 66,718 233,491 209,133
Deduct: Loss and loss adjustment expense payments net of reinsurance:
Current year 10,734 4,062 21,624 18,665
Prior years 43,847 44,424 147,025 133,774
Total loss and loss adjustment expense payments 54,581 48,486 168,649 152,439
Reserve for losses and loss adjustment expenses net of reinsurance recoverables at end of period 718,376 645,736 718,376 645,736
Add: Reinsurance recoverables on unpaid losses and loss adjustment expenses at end of period 156,286 133,273 156,286 133,273
Reserve for losses and loss adjustment expenses gross of reinsurance recoverables on unpaid losses and loss adjustment expenses at end of period $ 874,662 $ 779,009 $ 874,662 $ 779,009 </t>
  </si>
  <si>
    <t>Other Comprehensive Income (Tables)</t>
  </si>
  <si>
    <t>Schedule of components of comprehensive income</t>
  </si>
  <si>
    <t>Three Months Ended Nine Months Ended
2016 2015 2016 2015
(in thousands)
Unrealized (losses) gains arising during the period, before U.S. income taxes $ (802 ) $ 1,516 $ 31,662 $ (10,061 )
U.S. income taxes (38 ) 104 (3,115 ) 1,434
Unrealized (losses) gains arising during the period, net of U.S. income taxes (840 ) 1,620 28,547 (8,627 )
Less reclassification adjustment:
Net realized investment gains 1,243 58 2,651 681
U.S. income taxes (411 ) (24 ) (844 ) 162
Reclassification adjustment for investment gains realized in net income 832 34 1,807 843
Other comprehensive (loss) income $ (1,672 ) $ 1,586 $ 26,740 $ (9,470 )</t>
  </si>
  <si>
    <t>Segment Information (Tables)</t>
  </si>
  <si>
    <t>Schedule of summary of company's segment results</t>
  </si>
  <si>
    <t xml:space="preserve">Excess and Specialty Casualty Corporate Total
(in thousands)
Three Months Ended September 30, 2016
Gross written premiums $ 99,882 $ 56,119 $ 104,165 $ – $ 260,166
Net earned premiums 81,672 13,204 38,273 – 133,149
Underwriting profit of insurance segments 12,408 702 133 – 13,243
Net investment income 5,236 647 7,085 2,829 15,797
Interest expense – – – 2,079 2,079
Segment revenues 88,671 13,890 44,808 3,996 151,365
Segment goodwill 181,831 – – – 181,831
Segment assets 728,231 261,063 1,258,522 100,095 2,347,911
Excess and Specialty Casualty Corporate Total
(in thousands)
Three Months Ended September 30, 2015
Gross written premiums $ 82,249 $ 22,898 $ 43,089 $ – $ 148,236
Net earned premiums 65,804 10,743 46,158 – 122,705
Underwriting profit of insurance segments 17,047 462 276 – 17,785
Net investment income 3,394 618 5,862 (364 ) 9,510
Interest expense – – – 1,769 1,769
Segment revenues 70,117 11,462 51,871 (327 ) 133,123
Segment goodwill 181,831 – – – 181,831
Segment assets 715,832 154,805 1,115,175 110,303 2,096,115
Nine Months Ended September 30, 2016
Gross written premiums $ 279,417 $ 119,007 $ 165,484 $ – $ 563,908
Net earned premiums 217,742 36,816 114,276 – 368,834
Underwriting profit of insurance segments 31,395 1,302 673 – 33,370
Net investment income 13,601 1,898 20,248 2,875 38,622
Interest expense – – – 6,294 6,294
Segment revenues 239,401 39,266 134,420 4,118 417,205
Segment goodwill 181,831 – – – 181,831
Segment assets 728,231 261,063 1,258,522 100,095 2,347,911
Nine Months Ended September 30, 2015
Gross written premiums $ 235,384 $ 61,755 $ 166,366 $ – $ 463,505
Net earned premiums 178,071 30,448 137,257 – 345,776
Underwriting profit of insurance segments 30,259 506 911 – 31,676
Net investment income 10,466 1,720 16,579 5,731 34,496
Interest expense – – – 5,217 5,217
Segment revenues 188,686 32,424 152,868 5,839 379,817
Segment goodwill 181,831 – – – 181,831
Segment assets 715,832 154,805 1,115,175 110,303 2,096,115 </t>
  </si>
  <si>
    <t>Schedule of underwriting profit (loss) of operating segments by individual segment and reconciliation to consolidated income before taxes</t>
  </si>
  <si>
    <t xml:space="preserve">Three Months Ended Nine Months Ended
2016 2015 2016 2015
(in thousands)
Underwriting profit of the insurance segments:
Excess and Surplus Lines $ 12,408 $ 17,047 $ 31,395 $ 30,259
Specialty Admitted Insurance 702 462 1,302 506
Casualty Reinsurance 133 276 673 911
Total underwriting profit of insurance segments 13,243 17,785 33,370 31,676
Other operating expenses of the Corporate and Other segment (4,870 ) (4,324 ) (15,597 ) (12,958 )
Underwriting profit 8,373 13,461 17,773 18,718
Net investment income 15,797 9,510 38,622 34,496
Net realized investment gains (losses) 210 (17 ) 2,376 (2,473 )
Amortization of intangible assets (149 ) (149 ) (447 ) (447 )
Other income and expenses 123 (5 ) 175 (28 )
Interest expense (2,079 ) (1,769 ) (6,294 ) (5,217 )
Income before taxes $ 22,275 $ 21,031 $ 52,205 $ 45,049 </t>
  </si>
  <si>
    <t>Other Operating Expenses and Other Expenses (Tables)</t>
  </si>
  <si>
    <t>Schedule of Other operating expenses</t>
  </si>
  <si>
    <t xml:space="preserve">Three Months Ended Nine Months Ended
2016 2015 2016 2015
(in thousands)
Amortization of policy acquisition costs $ 24,761 $ 28,621 $ 70,552 $ 75,523
Other underwriting expenses of the operating segments 13,948 10,442 38,583 31,283
Other operating expenses of the Corporate and Other segment 4,870 4,324 15,597 12,958
Total $ 43,579 $ 43,387 $ 124,732 $ 119,764 </t>
  </si>
  <si>
    <t>Fair Value Measurements (Tables)</t>
  </si>
  <si>
    <t>Schedule of assets measured at fair value on a recurring basis</t>
  </si>
  <si>
    <t>Assets measured at fair value on a recurring basis as of September 30, 2016 are summarized below:
Fair Value Measurements Using
Quoted Prices Significant Significant
Level 1 Level 2 Level 3 Total
(in thousands)
Available-for-sale securities:
Fixed maturity securities:
State and municipal $ – $ 106,389 $ – $ 106,389
Residential mortgage-backed – 160,254 – 160,254
Corporate – 412,088 – 412,088
Commercial mortgage and asset-backed – 148,537 5,000 153,537
Obligations of U.S. government corporations and agencies – 72,951 – 72,951
U.S. Treasury securities and obligations guaranteed by the U.S. government 70,054 689 – 70,743
Redeemable preferred stock – 2,072 – 2,072
Total fixed maturity securities 70,054 902,980 5,000 978,034
Equity securities:
Preferred stock – 69,039 – 69,039
Common stock 19,935 734 – 20,669
Total equity securities 19,935 69,773 – 89,708
Total available-for-sale securities $ 89,989 $ 972,753 $ 5,000 $ 1,067,742
Trading securities:
Fixed maturity securities $ 1,250 $ 3,818 $ – $ 5,068
Short-term investments $ 1,100 $ 22,156 $ – $ 23,256
Assets measured at fair value on a recurring basis as of December 31, 2015 are summarized below:
Fair Value Measurements Using
Quoted Prices Significant Significant
Level 1 Level 2 Level 3 Total
(in thousands)
Available-for-sale securities:
Fixed maturity securities:
State and municipal $ – $ 103,457 $ – $ 103,457
Residential mortgage-backed – 136,887 – 136,887
Corporate – 363,168 – 363,168
Commercial mortgage and asset-backed – 125,696 5,000 130,696
Obligations of U.S. government corporations and agencies – 90,163 – 90,163
U.S. Treasury securities and obligations guaranteed by the U.S. government 72,542 713 – 73,255
Redeemable preferred stock – 2,034 – 2,034
Total fixed maturity securities 72,542 822,118 5,000 899,660
Equity securities:
Preferred stock – 54,092 – 54,092
Common stock 19,285 734 – 20,019
Total equity securities 19,285 54,826 – 74,111
Total available-for-sale securities $ 91,827 $ 876,944 $ 5,000 $ 973,771
Trading securities:
Fixed maturity securities $ 1,244 $ 3,802 $ – $ 5,046
Short-term investments $ 2,926 $ 16,344 $ – $ 19,270</t>
  </si>
  <si>
    <t>Schedule of assets measured at fair value on a nonrecurring basis</t>
  </si>
  <si>
    <t xml:space="preserve">Fair Value Measurements Using
Quoted Prices Significant Significant Total
(in thousands)
September 30, 2016
Bank loan participations held-for-investment $ – $ – $ 7,705 $ 7,705
December 31, 2015
Bank loan participations held-for-investment $ – $ – $ 2,342 $ 2,342 </t>
  </si>
  <si>
    <t>Schedule of carrying value and fair Value</t>
  </si>
  <si>
    <t xml:space="preserve">September 30, 2016 December 31, 2015
Carrying Fair Value Carrying Fair Value
(in thousands)
Assets
Available-for-sale:
Fixed maturity securities $ 978,034 $ 978,034 $ 899,660 $ 899,660
Equity securities 89,708 89,708 74,111 74,111
Trading:
Fixed maturity securities 5,068 5,068 5,046 5,046
Bank loan participations held-for-investment 211,355 209,013 191,700 180,086
Cash and cash equivalents 90,873 90,873 106,406 106,406
Short-term investments 23,256 23,256 19,270 19,270
Other invested assets – notes receivable 4,500 6,088 11,000 12,548
Liabilities
Senior debt 88,300 86,282 88,300 79,539
Junior subordinated debt 104,055 103,300 104,055 84,594 </t>
  </si>
  <si>
    <t>Capital Stock and Equity Awards (Tables)</t>
  </si>
  <si>
    <t>Schedule of summary of dividends declared</t>
  </si>
  <si>
    <t>Date of Declaration Dividend per Common Share Payable to Shareholders of Record on Payment Date Total Amount
2016
February 16, 2016 $ 0.20 March 14, 2016 March 28, 2016 $ 5.8 million
May 3, 2016 $ 0.20 June 13, 2016 June 30, 2016 $ 5.9 million
August 3, 2016 $ 0.20 September 12, 2016 September 30, 2016 $ 5.9 million
$ 0.60 $ 17.6 million
2015
February 17, 2015 $ 0.16 March 16, 2015 March 31, 2015 $ 4.6 million
May 5, 2015 $ 0.16 June 15, 2015 June 30, 2015 $ 4.6 million
August 5, 2015 $ 0.16 September 14, 2015 September 30, 2015 $ 4.7 million
$ 0.48 $ 13.9 million</t>
  </si>
  <si>
    <t>Schedule of summary of option activity</t>
  </si>
  <si>
    <t xml:space="preserve">Nine Months Ended September 30,
2016 2015
Shares Weighted- Shares Weighted-
Outstanding:
Beginning of period 2,058,085 $ 18.11 3,104,768 $ 17.27
Granted 706,203 $ 32.07 10,627 $ 24.32
Exercised (256,916 ) $ 15.92 (804,875 ) $ 15.66
Forfeited (33,039 ) $ 27.68 (9,810 ) $ 21.00
End of period 2,474,333 $ 22.19 2,300,710 $ 17.85
Exercisable, end of period 992,643 $ 17.04 999,500 $ 15.34 </t>
  </si>
  <si>
    <t>Schedule of summary of RSU activity</t>
  </si>
  <si>
    <t xml:space="preserve">Shares Weighted-Average
September 30, 2016
Unvested, beginning of period 234,922 $ 21.00
Granted 60,291 $ 32.03
Unvested, end of period 295,213 $ 23.25
September 30, 2015
Unvested, beginning of period 340,474 $ 21.00
Granted – $ –
Unvested, end of period 340,474 $ 21.00 </t>
  </si>
  <si>
    <t>Schedule of summary of amount of expense and related tax benefit</t>
  </si>
  <si>
    <t xml:space="preserve">Three Months Ended Nine Months Ended
2016 2015 2016 2015
(in thousands)
Share based compensation expense $ 1,520 $ 940 $ 4,207 $ 2,794
U.S. tax benefit on share based compensation expense 425 260 1,182 765 </t>
  </si>
  <si>
    <t>Accounting Policies (Detail Textuals) $ in Millions</t>
  </si>
  <si>
    <t>Sep. 30, 2016USD ($)Company</t>
  </si>
  <si>
    <t>Dec. 31, 2015USD ($)</t>
  </si>
  <si>
    <t>Number of insurance companies based in the United States | Company</t>
  </si>
  <si>
    <t>Investment in variable interest entities | $</t>
  </si>
  <si>
    <t>Investments (Details) - USD ($) $ in Thousands</t>
  </si>
  <si>
    <t>Schedule of Available-for-sale Securities [Line Items]</t>
  </si>
  <si>
    <t>Cost or Amortized Cost</t>
  </si>
  <si>
    <t>Gross Unrealized Gains</t>
  </si>
  <si>
    <t>Gross Unrealized Losses</t>
  </si>
  <si>
    <t>Fair value</t>
  </si>
  <si>
    <t>Fixed maturity securities</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Details 1) - USD ($) $ in Thousands</t>
  </si>
  <si>
    <t>One year or less</t>
  </si>
  <si>
    <t>After one year through five years</t>
  </si>
  <si>
    <t>After five years through ten years</t>
  </si>
  <si>
    <t>After ten years</t>
  </si>
  <si>
    <t>Total, Cost or Amortized Cost</t>
  </si>
  <si>
    <t>Fair Value</t>
  </si>
  <si>
    <t>Total, Fair Value</t>
  </si>
  <si>
    <t>Investments (Details 2) - USD ($) $ in Thousands</t>
  </si>
  <si>
    <t>Less Than 12 Months, Fair Value</t>
  </si>
  <si>
    <t>Less Than 12 Months, Gross Unrealized Losses</t>
  </si>
  <si>
    <t>12 Months or More, Fair Value</t>
  </si>
  <si>
    <t>12 Months or More, Gross Unrealized Losses</t>
  </si>
  <si>
    <t>Total, Gross Unrealized Losses</t>
  </si>
  <si>
    <t>Investments (Details 3) - USD ($) $ in Thousands</t>
  </si>
  <si>
    <t>Gross realized gains</t>
  </si>
  <si>
    <t>Gross realized losses</t>
  </si>
  <si>
    <t>Short-term investments and other</t>
  </si>
  <si>
    <t>Investments (Details 4) - USD ($) $ in Thousands</t>
  </si>
  <si>
    <t>Net Investment Income [Line Items]</t>
  </si>
  <si>
    <t>Total other invested assets</t>
  </si>
  <si>
    <t>Investment Income (Loss)</t>
  </si>
  <si>
    <t>Renewable energy LLCs</t>
  </si>
  <si>
    <t>[1]</t>
  </si>
  <si>
    <t>Investment income (loss)</t>
  </si>
  <si>
    <t>Renewable energy bridge financing notes</t>
  </si>
  <si>
    <t>[2]</t>
  </si>
  <si>
    <t>Limited partnerships</t>
  </si>
  <si>
    <t>[3]</t>
  </si>
  <si>
    <t>Bank holding companies</t>
  </si>
  <si>
    <t>[4]</t>
  </si>
  <si>
    <t>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2.4 million and $3.1 million in the nine months ended September 30, 2016 and 2015, respectively.</t>
  </si>
  <si>
    <t>The Company has held investments in bridge loans for renewable energy projects. The notes, all with affiliates of the Company's largest shareholder, generally matured in less than one year and carried primarily variable rates of interest ranging from 7.3% to 15.0%. Original discounts and commitment fees received were recognized over the terms of the notes under the effective interest method. During the nine months ended September 30, 2016, the outstanding balance of a $6.5 million note was fully repaid. In the nine months ended September 30, 2015, the Company invested $36.3 million in these notes and received repayments of $7.0 million.</t>
  </si>
  <si>
    <t>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investments in limited partnerships of $2.3 million at September 30, 2016 and recognized investment income of $178,000 and investment losses of $665,000 for the nine months ended September 30, 2016 and 2015, respectively. The Chairman and Chief Executive Officer of the Company is an investor in one limited partnership held by the Corporate and Other segment. The Company's Excess and Surplus Lines segment holds investments in limited partnerships of $20.0 million at September 30, 2016. Investment income of $3.6 million was recognized on the investments for the nine months ended September 30, 2016. For the nine months ended September 30, 2015, investment losses of $447,000 were recognized on the investments. At September 30, 2016, the Company's Excess and Surplus Lines segment has an outstanding commitment to invest another $1.6 million in a limited partnership that invests in loans of middle market private equity sponsored companies.</t>
  </si>
  <si>
    <t>The Company holds $4.5 million of subordinated notes issued by a bank holding company. Interest on the notes, which matures August 12, 2023, is fixed at 7.6% per annum. Interest income on the notes was $257,000 in both nine months ended September 30, 2016 and 2015. The Company's Chairman and Chief Executive Officer is the Lead Independent Director of the bank holding company and is an investor in the bank holding company. Additionally, one of the Company's directors in an investor in the bank holding company and a lender to the bank holding company. The Company's Chief Financial Officer is a former investor in the bank holding company.</t>
  </si>
  <si>
    <t>Investments (Detail Textuals)</t>
  </si>
  <si>
    <t>12 Months Ended</t>
  </si>
  <si>
    <t>Sep. 30, 2016USD ($)Issuer</t>
  </si>
  <si>
    <t>Sep. 30, 2015USD ($)</t>
  </si>
  <si>
    <t>Jun. 30, 2015USD ($)</t>
  </si>
  <si>
    <t>Mar. 31, 2015USD ($)Bond</t>
  </si>
  <si>
    <t>Sep. 30, 2016USD ($)IssuerBondLoan</t>
  </si>
  <si>
    <t>Dec. 31, 2015USD ($)Loan</t>
  </si>
  <si>
    <t>Gain (Loss) on Investments [Line Items]</t>
  </si>
  <si>
    <t>Number of available-for-sale securities held in an unrealized loss position | Issuer</t>
  </si>
  <si>
    <t>Total fair value of unrealized loss position securities</t>
  </si>
  <si>
    <t>Total gross unrealized losses of unrealized loss position securities</t>
  </si>
  <si>
    <t>Gross unrealized losses</t>
  </si>
  <si>
    <t>Number of impaired loans held | Loan</t>
  </si>
  <si>
    <t>Allowance for credit losses</t>
  </si>
  <si>
    <t>Carrying value of impaired loans</t>
  </si>
  <si>
    <t>Carrying value of loan</t>
  </si>
  <si>
    <t>Unpaid principal on impaired loans</t>
  </si>
  <si>
    <t>Average recorded investment in impaired bank loans</t>
  </si>
  <si>
    <t>Investment income during period loans were impaired</t>
  </si>
  <si>
    <t>Net realized gain (loss) on changes in fair value of impaired bank loans</t>
  </si>
  <si>
    <t>Net trading gains</t>
  </si>
  <si>
    <t>Realized gains</t>
  </si>
  <si>
    <t>Realized losses</t>
  </si>
  <si>
    <t>Puerto rico loan</t>
  </si>
  <si>
    <t>Number of loan | Loan</t>
  </si>
  <si>
    <t>Oil and gas companies loan</t>
  </si>
  <si>
    <t>Bank loan participations gross unrealized losses</t>
  </si>
  <si>
    <t>Number of bonds | Bond</t>
  </si>
  <si>
    <t>Non energy sector loan</t>
  </si>
  <si>
    <t>A- or better | Fixed maturity securities</t>
  </si>
  <si>
    <t>Percentage of available for sale securities</t>
  </si>
  <si>
    <t>86.60%</t>
  </si>
  <si>
    <t>Ratings below investment grade | Fixed maturity securities</t>
  </si>
  <si>
    <t>Ratings below investment grade | Impaired Puerto Rico Municipal Bonds</t>
  </si>
  <si>
    <t>Number of impaired Puerto Rico municipal bonds held | Bond</t>
  </si>
  <si>
    <t>Net realized gain on sale</t>
  </si>
  <si>
    <t>Impairment losses on Puerto Rico municipal bonds</t>
  </si>
  <si>
    <t>Par value of municipal bonds</t>
  </si>
  <si>
    <t>Investments (Detail Textuals 1)</t>
  </si>
  <si>
    <t>1 Months Ended</t>
  </si>
  <si>
    <t>Mar. 31, 2015USD ($)Director</t>
  </si>
  <si>
    <t>Sep. 30, 2016USD ($)</t>
  </si>
  <si>
    <t>Dec. 31, 2014USD ($)</t>
  </si>
  <si>
    <t>Investments in fixed maturities</t>
  </si>
  <si>
    <t>Available-for-sale securities fair value</t>
  </si>
  <si>
    <t>Interest income</t>
  </si>
  <si>
    <t>Fair value of available-for-sale equity securities</t>
  </si>
  <si>
    <t>Proceeds from maturities and partial repayments</t>
  </si>
  <si>
    <t>Investment amount</t>
  </si>
  <si>
    <t>First Wind</t>
  </si>
  <si>
    <t>Corporate and other segment | Limited partnerships</t>
  </si>
  <si>
    <t>Carrying values of limited partnerships held</t>
  </si>
  <si>
    <t>Excess and Surplus Lines | Limited partnerships</t>
  </si>
  <si>
    <t>Commitment to investment in limited partnership</t>
  </si>
  <si>
    <t>Minimum | Renewable energy bridge financing notes</t>
  </si>
  <si>
    <t>Rate of interest</t>
  </si>
  <si>
    <t>7.30%</t>
  </si>
  <si>
    <t>Maximum | Renewable energy bridge financing notes</t>
  </si>
  <si>
    <t>15.00%</t>
  </si>
  <si>
    <t>Fixed maturity securities | First Wind</t>
  </si>
  <si>
    <t>Number of directors | Director</t>
  </si>
  <si>
    <t>Bank Holding Company</t>
  </si>
  <si>
    <t>Investment in private subordinated notes</t>
  </si>
  <si>
    <t>7.60%</t>
  </si>
  <si>
    <t>Investment in certificate of deposit</t>
  </si>
  <si>
    <t>Investment in LLC | Corporate and other segment</t>
  </si>
  <si>
    <t>Cash distributions from LLCs</t>
  </si>
  <si>
    <t>Investment in LLC | Minimum | Corporate and other segment</t>
  </si>
  <si>
    <t>Ownership percentage</t>
  </si>
  <si>
    <t>2.70%</t>
  </si>
  <si>
    <t>Investment in LLC | Maximum | Corporate and other segment</t>
  </si>
  <si>
    <t>33.30%</t>
  </si>
  <si>
    <t>Goodwill and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Trademarks</t>
  </si>
  <si>
    <t>Insurance licenses and authorities</t>
  </si>
  <si>
    <t>Broker relationships</t>
  </si>
  <si>
    <t>Life (Years)</t>
  </si>
  <si>
    <t>24 years 7 months 6 days</t>
  </si>
  <si>
    <t>Goodwill and Intangible Assets (Detail Textuals) - USD ($) $ in Thousands</t>
  </si>
  <si>
    <t>Dec. 11, 2007</t>
  </si>
  <si>
    <t>Business Acquisition [Line Items]</t>
  </si>
  <si>
    <t>James River Group, Inc.</t>
  </si>
  <si>
    <t>Percentage of outstanding shares</t>
  </si>
  <si>
    <t>100.00%</t>
  </si>
  <si>
    <t>Earnings Per Share (Details) - USD ($) $ / shares in Units, $ in Thousands</t>
  </si>
  <si>
    <t>Net income to shareholders (in dollars)</t>
  </si>
  <si>
    <t>Weighted average common shares outstanding:</t>
  </si>
  <si>
    <t>Common share equivalents (in shares)</t>
  </si>
  <si>
    <t>Earnings per share:</t>
  </si>
  <si>
    <t>Basic (in dollars per share)</t>
  </si>
  <si>
    <t>Common share equivalents (in dollars per share)</t>
  </si>
  <si>
    <t>Diluted (in dollars per share)</t>
  </si>
  <si>
    <t>Earnings Per Share (Detail Textuals) - shares</t>
  </si>
  <si>
    <t>Stock options and restricted share units ("RSU's")</t>
  </si>
  <si>
    <t>Antidilutive Securities Excluded from Computation of Earnings Per Share [Line Items]</t>
  </si>
  <si>
    <t>Number of securities excluded from the calculations of diluted earnings per share</t>
  </si>
  <si>
    <t>Reserve for Losses and Loss Adjustment Expenses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Detail Textuals) - USD ($) $ in Thousands</t>
  </si>
  <si>
    <t>Favorable development on prior year loss reserves</t>
  </si>
  <si>
    <t>Excess and Surplus Lines | 2013, 2014 and 2015 accident years</t>
  </si>
  <si>
    <t>Excess and Surplus Lines | 2014 and 2013 accident years</t>
  </si>
  <si>
    <t>Specialty Admitted Insurance | Prior accident years</t>
  </si>
  <si>
    <t>Specialty Admitted Insurance | Prior accident years | 2013, 2014 and 2015 accident years</t>
  </si>
  <si>
    <t>Specialty Admitted Insurance | Prior accident years | Accident years 2010 and 2014</t>
  </si>
  <si>
    <t>Casualty Reinsurance | Prior accident years | Accident years 2012 and 2013</t>
  </si>
  <si>
    <t>Casualty Reinsurance | Underwriting year 2012 and 2011</t>
  </si>
  <si>
    <t>Other Comprehensive Income (Details) - USD ($) $ in Thousands</t>
  </si>
  <si>
    <t>Unrealized (losses) gains arising during the period, before U.S. income taxes</t>
  </si>
  <si>
    <t>U.S. income taxes</t>
  </si>
  <si>
    <t>Unrealized (losses) gains arising during the period, net of U.S. income taxes</t>
  </si>
  <si>
    <t>Less reclassification adjustment:</t>
  </si>
  <si>
    <t>Net realized investment gains</t>
  </si>
  <si>
    <t>Reclassification adjustment for investment gains realized in net income</t>
  </si>
  <si>
    <t>Other comprehensive (loss) income</t>
  </si>
  <si>
    <t>Commitments and Contingent Liabilities (Detail Textuals) $ in Millions</t>
  </si>
  <si>
    <t>Sep. 30, 2016USD ($)Letter_of_Credit</t>
  </si>
  <si>
    <t>Contingent Liabilities [Line Items]</t>
  </si>
  <si>
    <t>Total amount deposited in trust accounts</t>
  </si>
  <si>
    <t>JRG Reinsurance Company, Ltd.</t>
  </si>
  <si>
    <t>Number of letter of credit facilities | Letter_of_Credit</t>
  </si>
  <si>
    <t>JRG Reinsurance Company, Ltd. | Letter of credit 100 Million</t>
  </si>
  <si>
    <t>Letters of credit facility, amount</t>
  </si>
  <si>
    <t>Amount of letters of credit issued</t>
  </si>
  <si>
    <t>Assets deposited for securing letters of credit</t>
  </si>
  <si>
    <t>JRG Reinsurance Company, Ltd. | Letter of credit 102.5 Million</t>
  </si>
  <si>
    <t>Segment Information (Details) - USD ($) $ in Thousands</t>
  </si>
  <si>
    <t>Segment Reporting Information [Line Items]</t>
  </si>
  <si>
    <t>Segment revenues</t>
  </si>
  <si>
    <t>Segment goodwill</t>
  </si>
  <si>
    <t>Segment assets</t>
  </si>
  <si>
    <t>Reportable segments</t>
  </si>
  <si>
    <t>Underwriting profit of insurance segments</t>
  </si>
  <si>
    <t>Reportable segments | Excess and Surplus Lines</t>
  </si>
  <si>
    <t>Reportable segments | Specialty Admitted Insurance</t>
  </si>
  <si>
    <t>Reportable segments | Casualty Reinsurance</t>
  </si>
  <si>
    <t>Reportable segments | Corporate and Other</t>
  </si>
  <si>
    <t>Segment Information (Details 1) - USD ($) $ in Thousands</t>
  </si>
  <si>
    <t>Other operating expenses of the Corporate and Other segment</t>
  </si>
  <si>
    <t>Underwriting profit</t>
  </si>
  <si>
    <t>Other income and expenses</t>
  </si>
  <si>
    <t>Total underwriting profit of insurance segments</t>
  </si>
  <si>
    <t>Segment Information (Detail Textuals)</t>
  </si>
  <si>
    <t>Sep. 30, 2016USD ($)Segment</t>
  </si>
  <si>
    <t>Number of reportable segments | Segment</t>
  </si>
  <si>
    <t>Fee income in Excess and Surplus Lines segment | $</t>
  </si>
  <si>
    <t>Other Operating Expenses and Other Expenses (Details) - USD ($) $ in Thousands</t>
  </si>
  <si>
    <t>Amortization of policy acquisition costs</t>
  </si>
  <si>
    <t>Other underwriting expenses of the operating segments</t>
  </si>
  <si>
    <t>Other Operating Expenses and Other Expenses (Detail Textuals) - USD ($) $ in Thousands</t>
  </si>
  <si>
    <t>Fair Value Measurements (Details) - USD ($) $ in Thousands</t>
  </si>
  <si>
    <t>Fair Value, Balance Sheet Grouping, Financial Statement Captions [Line Items]</t>
  </si>
  <si>
    <t>Total available-for-sale securities</t>
  </si>
  <si>
    <t>Trading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Details 1) - USD ($) $ in Thousands</t>
  </si>
  <si>
    <t>Fair Value, Assets and Liabilities Measured on Recurring and Nonrecurring Basis [Line Items]</t>
  </si>
  <si>
    <t>Bank loan participations held for investment</t>
  </si>
  <si>
    <t>Nonrecurring basis</t>
  </si>
  <si>
    <t>Nonrecurring basis | Quoted Prices in Active Markets for Identical Assets Level 1</t>
  </si>
  <si>
    <t>Nonrecurring basis | Significant Other Observable Inputs Level 2</t>
  </si>
  <si>
    <t>Nonrecurring basis | Significant Unobservable Inputs Level 3</t>
  </si>
  <si>
    <t>Fair Value Measurements (Details 2) - USD ($) $ in Thousands</t>
  </si>
  <si>
    <t>Dec. 31, 2014</t>
  </si>
  <si>
    <t>Available-for-sale:</t>
  </si>
  <si>
    <t>Trading:</t>
  </si>
  <si>
    <t>Bank loan participations held-for-investment</t>
  </si>
  <si>
    <t>Liabilities</t>
  </si>
  <si>
    <t>Carrying Value</t>
  </si>
  <si>
    <t>Other invested assets - notes receivable</t>
  </si>
  <si>
    <t>Fair Value Measurements (Detail Textuals) - USD ($) $ in Millions</t>
  </si>
  <si>
    <t>Impaired bank loan participations held for investment</t>
  </si>
  <si>
    <t>Unpaid principal on bank loan participations for which external sources were unavailable to determine fair value</t>
  </si>
  <si>
    <t>Carrying value of bank loan participations for which external sources were unavailable to determine fair value</t>
  </si>
  <si>
    <t>Capital Stock and Equity Awards (Details) - USD ($) $ / shares in Units, $ in Millions</t>
  </si>
  <si>
    <t>Aug. 03, 2016</t>
  </si>
  <si>
    <t>May 03, 2016</t>
  </si>
  <si>
    <t>May 05, 2015</t>
  </si>
  <si>
    <t>Feb. 16, 2016</t>
  </si>
  <si>
    <t>Feb. 17, 2015</t>
  </si>
  <si>
    <t>Aug. 05, 2015</t>
  </si>
  <si>
    <t>Date of Declaration</t>
  </si>
  <si>
    <t>Aug. 3,
		2016</t>
  </si>
  <si>
    <t>May 3,
		2016</t>
  </si>
  <si>
    <t>May 5,
		2015</t>
  </si>
  <si>
    <t>Feb. 16,
		2016</t>
  </si>
  <si>
    <t>Feb. 17,
		2015</t>
  </si>
  <si>
    <t>Aug. 5,
		2015</t>
  </si>
  <si>
    <t>Dividend per Common Share</t>
  </si>
  <si>
    <t>Payable to Shareholders of Record on</t>
  </si>
  <si>
    <t>Sep. 12,
		2016</t>
  </si>
  <si>
    <t>Jun. 13,
		2016</t>
  </si>
  <si>
    <t>Jun. 15,
		2015</t>
  </si>
  <si>
    <t>Mar. 14,
		2016</t>
  </si>
  <si>
    <t>Mar. 16,
		2015</t>
  </si>
  <si>
    <t>Sep. 14,
		2015</t>
  </si>
  <si>
    <t>Payment Date</t>
  </si>
  <si>
    <t>Jun. 30,
		2016</t>
  </si>
  <si>
    <t>Jun. 30,
		2015</t>
  </si>
  <si>
    <t>Mar. 28,
		2016</t>
  </si>
  <si>
    <t>Mar. 31,
		2015</t>
  </si>
  <si>
    <t>Sep. 30,
		2015</t>
  </si>
  <si>
    <t>Total Amount</t>
  </si>
  <si>
    <t>Capital Stock and Equity Awards (Details 1) - Options - $ / shares</t>
  </si>
  <si>
    <t>Shares</t>
  </si>
  <si>
    <t>Outstanding, Beginning of period</t>
  </si>
  <si>
    <t>Granted</t>
  </si>
  <si>
    <t>Exercised</t>
  </si>
  <si>
    <t>Forfeited</t>
  </si>
  <si>
    <t>Outstanding, End of period</t>
  </si>
  <si>
    <t>Exercisable, end of period</t>
  </si>
  <si>
    <t>Weighted- Average Exercise Price</t>
  </si>
  <si>
    <t>Capital Stock and Equity Awards (Details 2) - RSUs - $ / shares</t>
  </si>
  <si>
    <t>Unvested, beginning of period</t>
  </si>
  <si>
    <t>Unvested, end of period</t>
  </si>
  <si>
    <t>Weighted- Average Grant Date Fair Value</t>
  </si>
  <si>
    <t>Capital Stock and Equity Awards (Details 3) - USD ($) $ in Thousands</t>
  </si>
  <si>
    <t>Share based compensation expense</t>
  </si>
  <si>
    <t>U.S. tax benefit on share based compensation expense</t>
  </si>
  <si>
    <t>Capital Stock and Equity Awards (Detail Textuals) - shares</t>
  </si>
  <si>
    <t>Share-based Compensation Arrangement by Share-based Payment Award [Line Items]</t>
  </si>
  <si>
    <t>Common stock</t>
  </si>
  <si>
    <t>Number of common shares issued during period related to stock option exercises</t>
  </si>
  <si>
    <t>Capital Stock and Equity Awards (Detail Textuals 1) - USD ($) $ / shares in Units, $ in Millions</t>
  </si>
  <si>
    <t>Unrecognized share based compensation expense</t>
  </si>
  <si>
    <t>Weighted-average period of unrecognized share based compensation expense</t>
  </si>
  <si>
    <t>1 year 10 months 24 days</t>
  </si>
  <si>
    <t>Weighted-average remaining contractual life of options outstanding</t>
  </si>
  <si>
    <t>4 years 7 months 6 days</t>
  </si>
  <si>
    <t>Weighted-average remaining contractual life of options exercisable</t>
  </si>
  <si>
    <t>3 years 2 months 12 days</t>
  </si>
  <si>
    <t>RSUs</t>
  </si>
  <si>
    <t>Number of shares granted</t>
  </si>
  <si>
    <t>Fair value at date of grant</t>
  </si>
  <si>
    <t>RSUs | Minimum</t>
  </si>
  <si>
    <t>Vesting period</t>
  </si>
  <si>
    <t>1 year</t>
  </si>
  <si>
    <t>RSUs | Maximum</t>
  </si>
  <si>
    <t>3 years</t>
  </si>
  <si>
    <t>Non-qualified stock options</t>
  </si>
  <si>
    <t>Number of options granted</t>
  </si>
  <si>
    <t>Exercise price</t>
  </si>
  <si>
    <t>2014 LTIP | Non-qualified stock options</t>
  </si>
  <si>
    <t>Maximum number of shares available for issuance</t>
  </si>
  <si>
    <t>Number of shares available for grant</t>
  </si>
  <si>
    <t>2014 Director Plan</t>
  </si>
  <si>
    <t>2014 Director Plan | RSUs</t>
  </si>
  <si>
    <t>Subsequent Events (Detail Textuals) - $ / shares</t>
  </si>
  <si>
    <t>Nov. 01, 2016</t>
  </si>
  <si>
    <t>Subsequent Event [Line Items]</t>
  </si>
  <si>
    <t>Dividend payable, date declared</t>
  </si>
  <si>
    <t>Cash dividend, declared per share</t>
  </si>
  <si>
    <t>Dividend payable, record date</t>
  </si>
  <si>
    <t>Subsequent event | Dividend payable one</t>
  </si>
  <si>
    <t>Nov. 1,
		2016</t>
  </si>
  <si>
    <t>Dec. 29,
		2016</t>
  </si>
  <si>
    <t>Subsequent event | Dividend payable two</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_);_(&quot;$ &quot;(#,##0.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0459</v>
      </c>
    </row>
    <row spans="1:3" r="6">
      <c t="s" s="4" r="A6">
        <v>8</v>
      </c>
      <c t="s" s="4" r="B6">
        <v>9</v>
      </c>
    </row>
    <row spans="1:3" r="7">
      <c t="s" s="4" r="A7">
        <v>10</v>
      </c>
      <c t="s" s="4" r="B7">
        <v>11</v>
      </c>
    </row>
    <row spans="1:3" r="8">
      <c t="s" s="4" r="A8">
        <v>12</v>
      </c>
      <c t="s" s="4" r="B8">
        <v>13</v>
      </c>
    </row>
    <row spans="1:3" r="9">
      <c t="s" s="4" r="A9">
        <v>14</v>
      </c>
      <c t="n" s="6" r="C9">
        <v>29116496</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78034</v>
      </c>
      <c t="n" s="7" r="C3">
        <v>899660</v>
      </c>
    </row>
    <row spans="1:3" r="4">
      <c t="s" s="4" r="A4">
        <v>28</v>
      </c>
      <c t="n" s="6" r="B4">
        <v>5068</v>
      </c>
      <c t="n" s="6" r="C4">
        <v>5046</v>
      </c>
    </row>
    <row spans="1:3" r="5">
      <c t="s" s="4" r="A5">
        <v>29</v>
      </c>
      <c t="n" s="6" r="B5">
        <v>89708</v>
      </c>
      <c t="n" s="6" r="C5">
        <v>74111</v>
      </c>
    </row>
    <row spans="1:3" r="6">
      <c t="s" s="4" r="A6">
        <v>30</v>
      </c>
      <c t="n" s="6" r="B6">
        <v>211355</v>
      </c>
      <c t="n" s="6" r="C6">
        <v>191700</v>
      </c>
    </row>
    <row spans="1:3" r="7">
      <c t="s" s="4" r="A7">
        <v>31</v>
      </c>
      <c t="n" s="6" r="B7">
        <v>23256</v>
      </c>
      <c t="n" s="6" r="C7">
        <v>19270</v>
      </c>
    </row>
    <row spans="1:3" r="8">
      <c t="s" s="4" r="A8">
        <v>32</v>
      </c>
      <c t="n" s="6" r="B8">
        <v>52432</v>
      </c>
      <c t="n" s="6" r="C8">
        <v>54504</v>
      </c>
    </row>
    <row spans="1:3" r="9">
      <c t="s" s="4" r="A9">
        <v>33</v>
      </c>
      <c t="n" s="6" r="B9">
        <v>1359853</v>
      </c>
      <c t="n" s="6" r="C9">
        <v>1244291</v>
      </c>
    </row>
    <row spans="1:3" r="10">
      <c t="s" s="4" r="A10">
        <v>34</v>
      </c>
      <c t="n" s="6" r="B10">
        <v>90873</v>
      </c>
      <c t="n" s="6" r="C10">
        <v>106406</v>
      </c>
    </row>
    <row spans="1:3" r="11">
      <c t="s" s="4" r="A11">
        <v>35</v>
      </c>
      <c t="n" s="6" r="B11">
        <v>7438</v>
      </c>
      <c t="n" s="6" r="C11">
        <v>8068</v>
      </c>
    </row>
    <row spans="1:3" r="12">
      <c t="s" s="4" r="A12">
        <v>36</v>
      </c>
      <c t="n" s="6" r="B12">
        <v>280462</v>
      </c>
      <c t="n" s="6" r="C12">
        <v>176685</v>
      </c>
    </row>
    <row spans="1:3" r="13">
      <c t="s" s="4" r="A13">
        <v>37</v>
      </c>
      <c t="n" s="6" r="B13">
        <v>156286</v>
      </c>
      <c t="n" s="6" r="C13">
        <v>131788</v>
      </c>
    </row>
    <row spans="1:3" r="14">
      <c t="s" s="4" r="A14">
        <v>38</v>
      </c>
      <c t="n" s="6" r="B14">
        <v>6561</v>
      </c>
      <c t="n" s="6" r="C14">
        <v>11298</v>
      </c>
    </row>
    <row spans="1:3" r="15">
      <c t="s" s="4" r="A15">
        <v>39</v>
      </c>
      <c t="n" s="6" r="B15">
        <v>80970</v>
      </c>
      <c t="n" s="6" r="C15">
        <v>44146</v>
      </c>
    </row>
    <row spans="1:3" r="16">
      <c t="s" s="4" r="A16">
        <v>40</v>
      </c>
      <c t="n" s="6" r="B16">
        <v>74929</v>
      </c>
      <c t="n" s="6" r="C16">
        <v>60754</v>
      </c>
    </row>
    <row spans="1:3" r="17">
      <c t="s" s="4" r="A17">
        <v>41</v>
      </c>
      <c t="n" s="6" r="B17">
        <v>39081</v>
      </c>
      <c t="n" s="6" r="C17">
        <v>39528</v>
      </c>
    </row>
    <row spans="1:3" r="18">
      <c t="s" s="4" r="A18">
        <v>42</v>
      </c>
      <c t="n" s="6" r="B18">
        <v>181831</v>
      </c>
      <c t="n" s="6" r="C18">
        <v>181831</v>
      </c>
    </row>
    <row spans="1:3" r="19">
      <c t="s" s="4" r="A19">
        <v>43</v>
      </c>
      <c t="n" s="6" r="B19">
        <v>69627</v>
      </c>
      <c t="n" s="6" r="C19">
        <v>50702</v>
      </c>
    </row>
    <row spans="1:3" r="20">
      <c t="s" s="4" r="A20">
        <v>44</v>
      </c>
      <c t="n" s="6" r="B20">
        <v>2347911</v>
      </c>
      <c t="n" s="6" r="C20">
        <v>2055497</v>
      </c>
    </row>
    <row spans="1:3" r="21">
      <c t="s" s="3" r="A21">
        <v>45</v>
      </c>
    </row>
    <row spans="1:3" r="22">
      <c t="s" s="4" r="A22">
        <v>46</v>
      </c>
      <c t="n" s="6" r="B22">
        <v>874662</v>
      </c>
      <c t="n" s="6" r="C22">
        <v>785322</v>
      </c>
    </row>
    <row spans="1:3" r="23">
      <c t="s" s="4" r="A23">
        <v>47</v>
      </c>
      <c t="n" s="6" r="B23">
        <v>414009</v>
      </c>
      <c t="n" s="6" r="C23">
        <v>301104</v>
      </c>
    </row>
    <row spans="1:3" r="24">
      <c t="s" s="4" r="A24">
        <v>48</v>
      </c>
      <c t="n" s="6" r="B24">
        <v>36939</v>
      </c>
      <c t="n" s="6" r="C24">
        <v>19867</v>
      </c>
    </row>
    <row spans="1:3" r="25">
      <c t="s" s="4" r="A25">
        <v>49</v>
      </c>
      <c t="n" s="6" r="B25">
        <v>88300</v>
      </c>
      <c t="n" s="6" r="C25">
        <v>88300</v>
      </c>
    </row>
    <row spans="1:3" r="26">
      <c t="s" s="4" r="A26">
        <v>50</v>
      </c>
      <c t="n" s="6" r="B26">
        <v>104055</v>
      </c>
      <c t="n" s="6" r="C26">
        <v>104055</v>
      </c>
    </row>
    <row spans="1:3" r="27">
      <c t="s" s="4" r="A27">
        <v>51</v>
      </c>
      <c t="n" s="6" r="B27">
        <v>35508</v>
      </c>
      <c t="n" s="6" r="C27">
        <v>29476</v>
      </c>
    </row>
    <row spans="1:3" r="28">
      <c t="s" s="4" r="A28">
        <v>52</v>
      </c>
      <c t="n" s="6" r="B28">
        <v>48673</v>
      </c>
      <c t="n" s="6" r="C28">
        <v>46335</v>
      </c>
    </row>
    <row spans="1:3" r="29">
      <c t="s" s="4" r="A29">
        <v>53</v>
      </c>
      <c t="n" s="6" r="B29">
        <v>1602146</v>
      </c>
      <c t="n" s="6" r="C29">
        <v>1374459</v>
      </c>
    </row>
    <row spans="1:3" r="30">
      <c t="s" s="4" r="A30">
        <v>54</v>
      </c>
      <c t="s" s="4" r="B30">
        <v>55</v>
      </c>
      <c t="s" s="4" r="C30">
        <v>55</v>
      </c>
    </row>
    <row spans="1:3" r="31">
      <c t="s" s="3" r="A31">
        <v>56</v>
      </c>
    </row>
    <row spans="1:3" r="32">
      <c t="s" s="4" r="A32">
        <v>57</v>
      </c>
      <c t="n" s="6" r="B32">
        <v>6</v>
      </c>
      <c t="n" s="6" r="C32">
        <v>6</v>
      </c>
    </row>
    <row spans="1:3" r="33">
      <c t="s" s="4" r="A33">
        <v>58</v>
      </c>
      <c t="s" s="4" r="B33">
        <v>55</v>
      </c>
      <c t="s" s="4" r="C33">
        <v>55</v>
      </c>
    </row>
    <row spans="1:3" r="34">
      <c t="s" s="4" r="A34">
        <v>59</v>
      </c>
      <c t="n" s="6" r="B34">
        <v>637612</v>
      </c>
      <c t="n" s="6" r="C34">
        <v>630820</v>
      </c>
    </row>
    <row spans="1:3" r="35">
      <c t="s" s="4" r="A35">
        <v>60</v>
      </c>
      <c t="n" s="6" r="B35">
        <v>78221</v>
      </c>
      <c t="n" s="6" r="C35">
        <v>47026</v>
      </c>
    </row>
    <row spans="1:3" r="36">
      <c t="s" s="4" r="A36">
        <v>61</v>
      </c>
      <c t="n" s="6" r="B36">
        <v>29926</v>
      </c>
      <c t="n" s="6" r="C36">
        <v>3186</v>
      </c>
    </row>
    <row spans="1:3" r="37">
      <c t="s" s="4" r="A37">
        <v>62</v>
      </c>
      <c t="n" s="6" r="B37">
        <v>745765</v>
      </c>
      <c t="n" s="6" r="C37">
        <v>681038</v>
      </c>
    </row>
    <row spans="1:3" r="38">
      <c t="s" s="4" r="A38">
        <v>63</v>
      </c>
      <c t="n" s="7" r="B38">
        <v>2347911</v>
      </c>
      <c t="n" s="7" r="C38">
        <v>2055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68</v>
      </c>
    </row>
    <row spans="1:2" r="4">
      <c t="s" s="4" r="A4">
        <v>205</v>
      </c>
      <c t="s" s="4" r="B4">
        <v>206</v>
      </c>
    </row>
    <row spans="1:2" r="5">
      <c t="s" s="4" r="A5">
        <v>207</v>
      </c>
      <c t="s" s="4" r="B5">
        <v>208</v>
      </c>
    </row>
    <row spans="1:2" r="6">
      <c t="s" s="4" r="A6">
        <v>209</v>
      </c>
      <c t="s" s="4" r="B6">
        <v>210</v>
      </c>
    </row>
    <row spans="1:2" r="7">
      <c t="s" s="4" r="A7">
        <v>211</v>
      </c>
      <c t="s" s="4" r="B7">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1</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174</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77</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3</v>
      </c>
      <c t="s" s="2" r="B1">
        <v>1</v>
      </c>
    </row>
    <row spans="1:2" r="2">
      <c t="s" s="2" r="B2">
        <v>2</v>
      </c>
    </row>
    <row spans="1:2" r="3">
      <c t="s" s="3" r="A3">
        <v>183</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0</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1</v>
      </c>
      <c t="s" s="2" r="B1">
        <v>1</v>
      </c>
    </row>
    <row spans="1:2" r="2">
      <c t="s" s="2" r="B2">
        <v>2</v>
      </c>
    </row>
    <row spans="1:2" r="3">
      <c t="s" s="3" r="A3">
        <v>193</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44</v>
      </c>
      <c t="s" s="2" r="B1">
        <v>1</v>
      </c>
    </row>
    <row spans="1:2" r="2">
      <c t="s" s="2" r="B2">
        <v>2</v>
      </c>
    </row>
    <row spans="1:2" r="3">
      <c t="s" s="3" r="A3">
        <v>196</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251</v>
      </c>
      <c t="s" s="2" r="B1">
        <v>1</v>
      </c>
    </row>
    <row spans="1:2" r="2">
      <c t="s" s="2" r="B2">
        <v>2</v>
      </c>
    </row>
    <row spans="1:2" r="3">
      <c t="s" s="3" r="A3">
        <v>199</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3" r="A2">
        <v>65</v>
      </c>
    </row>
    <row spans="1:3" r="3">
      <c t="s" s="4" r="A3">
        <v>66</v>
      </c>
      <c t="n" s="7" r="B3">
        <v>951209</v>
      </c>
      <c t="n" s="7" r="C3">
        <v>897445</v>
      </c>
    </row>
    <row spans="1:3" r="4">
      <c t="s" s="4" r="A4">
        <v>67</v>
      </c>
      <c t="n" s="6" r="B4">
        <v>5052</v>
      </c>
      <c t="n" s="6" r="C4">
        <v>5053</v>
      </c>
    </row>
    <row spans="1:3" r="5">
      <c t="s" s="4" r="A5">
        <v>68</v>
      </c>
      <c t="n" s="7" r="B5">
        <v>81026</v>
      </c>
      <c t="n" s="7" r="C5">
        <v>69830</v>
      </c>
    </row>
    <row spans="1:3" r="6">
      <c t="s" s="4" r="A6">
        <v>69</v>
      </c>
      <c t="n" s="8" r="B6">
        <v>0.0002</v>
      </c>
      <c t="n" s="8" r="C6">
        <v>0.0002</v>
      </c>
    </row>
    <row spans="1:3" r="7">
      <c t="s" s="4" r="A7">
        <v>70</v>
      </c>
      <c t="n" s="6" r="B7">
        <v>200000000</v>
      </c>
      <c t="n" s="6" r="C7">
        <v>200000000</v>
      </c>
    </row>
    <row spans="1:3" r="8">
      <c t="s" s="4" r="A8">
        <v>71</v>
      </c>
      <c t="n" s="6" r="B8">
        <v>29116496</v>
      </c>
      <c t="n" s="6" r="C8">
        <v>28941547</v>
      </c>
    </row>
    <row spans="1:3" r="9">
      <c t="s" s="4" r="A9">
        <v>72</v>
      </c>
      <c t="n" s="6" r="B9">
        <v>29116496</v>
      </c>
      <c t="n" s="6" r="C9">
        <v>28941547</v>
      </c>
    </row>
    <row spans="1:3" r="10">
      <c t="s" s="4" r="A10">
        <v>73</v>
      </c>
      <c t="n" s="9" r="B10">
        <v>0.00125</v>
      </c>
      <c t="n" s="9" r="C10">
        <v>0.00125</v>
      </c>
    </row>
    <row spans="1:3" r="11">
      <c t="s" s="4" r="A11">
        <v>74</v>
      </c>
      <c t="n" s="6" r="B11">
        <v>20000000</v>
      </c>
      <c t="n" s="6" r="C11">
        <v>20000000</v>
      </c>
    </row>
    <row spans="1:3" r="12">
      <c t="s" s="4" r="A12">
        <v>75</v>
      </c>
      <c t="n" s="6" r="B12">
        <v>0</v>
      </c>
      <c t="n" s="6" r="C12">
        <v>0</v>
      </c>
    </row>
    <row spans="1:3" r="13">
      <c t="s" s="4" r="A13">
        <v>76</v>
      </c>
      <c t="n" s="6" r="B13">
        <v>0</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8"/>
    <col customWidth="1" max="3" min="3" width="21"/>
  </cols>
  <sheetData>
    <row spans="1:3" r="1">
      <c t="s" s="1" r="A1">
        <v>260</v>
      </c>
      <c t="s" s="2" r="B1">
        <v>261</v>
      </c>
      <c t="s" s="2" r="C1">
        <v>262</v>
      </c>
    </row>
    <row spans="1:3" r="2">
      <c t="s" s="3" r="A2">
        <v>168</v>
      </c>
    </row>
    <row spans="1:3" r="3">
      <c t="s" s="4" r="A3">
        <v>263</v>
      </c>
      <c t="n" s="6" r="B3">
        <v>6</v>
      </c>
    </row>
    <row spans="1:3" r="4">
      <c t="s" s="4" r="A4">
        <v>264</v>
      </c>
      <c t="n" s="12" r="B4">
        <v>25.6</v>
      </c>
      <c t="n" s="7" r="C4">
        <v>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65</v>
      </c>
      <c t="s" s="2" r="B1">
        <v>2</v>
      </c>
      <c t="s" s="2" r="C1">
        <v>25</v>
      </c>
    </row>
    <row spans="1:3" r="2">
      <c t="s" s="3" r="A2">
        <v>266</v>
      </c>
    </row>
    <row spans="1:3" r="3">
      <c t="s" s="4" r="A3">
        <v>267</v>
      </c>
      <c t="n" s="7" r="B3">
        <v>1032235</v>
      </c>
      <c t="n" s="7" r="C3">
        <v>967275</v>
      </c>
    </row>
    <row spans="1:3" r="4">
      <c t="s" s="4" r="A4">
        <v>268</v>
      </c>
      <c t="n" s="6" r="B4">
        <v>40448</v>
      </c>
      <c t="n" s="6" r="C4">
        <v>20708</v>
      </c>
    </row>
    <row spans="1:3" r="5">
      <c t="s" s="4" r="A5">
        <v>269</v>
      </c>
      <c t="n" s="6" r="B5">
        <v>-4941</v>
      </c>
      <c t="n" s="6" r="C5">
        <v>-14212</v>
      </c>
    </row>
    <row spans="1:3" r="6">
      <c t="s" s="4" r="A6">
        <v>270</v>
      </c>
      <c t="n" s="6" r="B6">
        <v>1067742</v>
      </c>
      <c t="n" s="6" r="C6">
        <v>973771</v>
      </c>
    </row>
    <row spans="1:3" r="7">
      <c t="s" s="4" r="A7">
        <v>271</v>
      </c>
    </row>
    <row spans="1:3" r="8">
      <c t="s" s="3" r="A8">
        <v>266</v>
      </c>
    </row>
    <row spans="1:3" r="9">
      <c t="s" s="4" r="A9">
        <v>267</v>
      </c>
      <c t="n" s="6" r="B9">
        <v>951209</v>
      </c>
      <c t="n" s="6" r="C9">
        <v>897445</v>
      </c>
    </row>
    <row spans="1:3" r="10">
      <c t="s" s="4" r="A10">
        <v>268</v>
      </c>
      <c t="n" s="6" r="B10">
        <v>30438</v>
      </c>
      <c t="n" s="6" r="C10">
        <v>15196</v>
      </c>
    </row>
    <row spans="1:3" r="11">
      <c t="s" s="4" r="A11">
        <v>269</v>
      </c>
      <c t="n" s="6" r="B11">
        <v>-3613</v>
      </c>
      <c t="n" s="6" r="C11">
        <v>-12981</v>
      </c>
    </row>
    <row spans="1:3" r="12">
      <c t="s" s="4" r="A12">
        <v>270</v>
      </c>
      <c t="n" s="6" r="B12">
        <v>978034</v>
      </c>
      <c t="n" s="6" r="C12">
        <v>899660</v>
      </c>
    </row>
    <row spans="1:3" r="13">
      <c t="s" s="4" r="A13">
        <v>272</v>
      </c>
    </row>
    <row spans="1:3" r="14">
      <c t="s" s="3" r="A14">
        <v>266</v>
      </c>
    </row>
    <row spans="1:3" r="15">
      <c t="s" s="4" r="A15">
        <v>267</v>
      </c>
      <c t="n" s="6" r="B15">
        <v>98198</v>
      </c>
      <c t="n" s="6" r="C15">
        <v>95864</v>
      </c>
    </row>
    <row spans="1:3" r="16">
      <c t="s" s="4" r="A16">
        <v>268</v>
      </c>
      <c t="n" s="6" r="B16">
        <v>8271</v>
      </c>
      <c t="n" s="6" r="C16">
        <v>7728</v>
      </c>
    </row>
    <row spans="1:3" r="17">
      <c t="s" s="4" r="A17">
        <v>269</v>
      </c>
      <c t="n" s="6" r="B17">
        <v>-80</v>
      </c>
      <c t="n" s="6" r="C17">
        <v>-135</v>
      </c>
    </row>
    <row spans="1:3" r="18">
      <c t="s" s="4" r="A18">
        <v>270</v>
      </c>
      <c t="n" s="6" r="B18">
        <v>106389</v>
      </c>
      <c t="n" s="6" r="C18">
        <v>103457</v>
      </c>
    </row>
    <row spans="1:3" r="19">
      <c t="s" s="4" r="A19">
        <v>273</v>
      </c>
    </row>
    <row spans="1:3" r="20">
      <c t="s" s="3" r="A20">
        <v>266</v>
      </c>
    </row>
    <row spans="1:3" r="21">
      <c t="s" s="4" r="A21">
        <v>267</v>
      </c>
      <c t="n" s="6" r="B21">
        <v>157415</v>
      </c>
      <c t="n" s="6" r="C21">
        <v>137308</v>
      </c>
    </row>
    <row spans="1:3" r="22">
      <c t="s" s="4" r="A22">
        <v>268</v>
      </c>
      <c t="n" s="6" r="B22">
        <v>2978</v>
      </c>
      <c t="n" s="6" r="C22">
        <v>1718</v>
      </c>
    </row>
    <row spans="1:3" r="23">
      <c t="s" s="4" r="A23">
        <v>269</v>
      </c>
      <c t="n" s="6" r="B23">
        <v>-139</v>
      </c>
      <c t="n" s="6" r="C23">
        <v>-2139</v>
      </c>
    </row>
    <row spans="1:3" r="24">
      <c t="s" s="4" r="A24">
        <v>270</v>
      </c>
      <c t="n" s="6" r="B24">
        <v>160254</v>
      </c>
      <c t="n" s="6" r="C24">
        <v>136887</v>
      </c>
    </row>
    <row spans="1:3" r="25">
      <c t="s" s="4" r="A25">
        <v>274</v>
      </c>
    </row>
    <row spans="1:3" r="26">
      <c t="s" s="3" r="A26">
        <v>266</v>
      </c>
    </row>
    <row spans="1:3" r="27">
      <c t="s" s="4" r="A27">
        <v>267</v>
      </c>
      <c t="n" s="6" r="B27">
        <v>399760</v>
      </c>
      <c t="n" s="6" r="C27">
        <v>368961</v>
      </c>
    </row>
    <row spans="1:3" r="28">
      <c t="s" s="4" r="A28">
        <v>268</v>
      </c>
      <c t="n" s="6" r="B28">
        <v>15627</v>
      </c>
      <c t="n" s="6" r="C28">
        <v>3988</v>
      </c>
    </row>
    <row spans="1:3" r="29">
      <c t="s" s="4" r="A29">
        <v>269</v>
      </c>
      <c t="n" s="6" r="B29">
        <v>-3299</v>
      </c>
      <c t="n" s="6" r="C29">
        <v>-9781</v>
      </c>
    </row>
    <row spans="1:3" r="30">
      <c t="s" s="4" r="A30">
        <v>270</v>
      </c>
      <c t="n" s="6" r="B30">
        <v>412088</v>
      </c>
      <c t="n" s="6" r="C30">
        <v>363168</v>
      </c>
    </row>
    <row spans="1:3" r="31">
      <c t="s" s="4" r="A31">
        <v>275</v>
      </c>
    </row>
    <row spans="1:3" r="32">
      <c t="s" s="3" r="A32">
        <v>266</v>
      </c>
    </row>
    <row spans="1:3" r="33">
      <c t="s" s="4" r="A33">
        <v>267</v>
      </c>
      <c t="n" s="6" r="B33">
        <v>151153</v>
      </c>
      <c t="n" s="6" r="C33">
        <v>130231</v>
      </c>
    </row>
    <row spans="1:3" r="34">
      <c t="s" s="4" r="A34">
        <v>268</v>
      </c>
      <c t="n" s="6" r="B34">
        <v>2477</v>
      </c>
      <c t="n" s="6" r="C34">
        <v>890</v>
      </c>
    </row>
    <row spans="1:3" r="35">
      <c t="s" s="4" r="A35">
        <v>269</v>
      </c>
      <c t="n" s="6" r="B35">
        <v>-93</v>
      </c>
      <c t="n" s="6" r="C35">
        <v>-425</v>
      </c>
    </row>
    <row spans="1:3" r="36">
      <c t="s" s="4" r="A36">
        <v>270</v>
      </c>
      <c t="n" s="6" r="B36">
        <v>153537</v>
      </c>
      <c t="n" s="6" r="C36">
        <v>130696</v>
      </c>
    </row>
    <row spans="1:3" r="37">
      <c t="s" s="4" r="A37">
        <v>276</v>
      </c>
    </row>
    <row spans="1:3" r="38">
      <c t="s" s="3" r="A38">
        <v>266</v>
      </c>
    </row>
    <row spans="1:3" r="39">
      <c t="s" s="4" r="A39">
        <v>267</v>
      </c>
      <c t="n" s="6" r="B39">
        <v>72511</v>
      </c>
      <c t="n" s="6" r="C39">
        <v>89734</v>
      </c>
    </row>
    <row spans="1:3" r="40">
      <c t="s" s="4" r="A40">
        <v>268</v>
      </c>
      <c t="n" s="6" r="B40">
        <v>440</v>
      </c>
      <c t="n" s="6" r="C40">
        <v>698</v>
      </c>
    </row>
    <row spans="1:3" r="41">
      <c t="s" s="4" r="A41">
        <v>269</v>
      </c>
      <c t="s" s="4" r="B41">
        <v>55</v>
      </c>
      <c t="n" s="6" r="C41">
        <v>-269</v>
      </c>
    </row>
    <row spans="1:3" r="42">
      <c t="s" s="4" r="A42">
        <v>270</v>
      </c>
      <c t="n" s="6" r="B42">
        <v>72951</v>
      </c>
      <c t="n" s="6" r="C42">
        <v>90163</v>
      </c>
    </row>
    <row spans="1:3" r="43">
      <c t="s" s="4" r="A43">
        <v>277</v>
      </c>
    </row>
    <row spans="1:3" r="44">
      <c t="s" s="3" r="A44">
        <v>266</v>
      </c>
    </row>
    <row spans="1:3" r="45">
      <c t="s" s="4" r="A45">
        <v>267</v>
      </c>
      <c t="n" s="6" r="B45">
        <v>70147</v>
      </c>
      <c t="n" s="6" r="C45">
        <v>73322</v>
      </c>
    </row>
    <row spans="1:3" r="46">
      <c t="s" s="4" r="A46">
        <v>268</v>
      </c>
      <c t="n" s="6" r="B46">
        <v>598</v>
      </c>
      <c t="n" s="6" r="C46">
        <v>165</v>
      </c>
    </row>
    <row spans="1:3" r="47">
      <c t="s" s="4" r="A47">
        <v>269</v>
      </c>
      <c t="n" s="6" r="B47">
        <v>-2</v>
      </c>
      <c t="n" s="6" r="C47">
        <v>-232</v>
      </c>
    </row>
    <row spans="1:3" r="48">
      <c t="s" s="4" r="A48">
        <v>270</v>
      </c>
      <c t="n" s="6" r="B48">
        <v>70743</v>
      </c>
      <c t="n" s="6" r="C48">
        <v>73255</v>
      </c>
    </row>
    <row spans="1:3" r="49">
      <c t="s" s="4" r="A49">
        <v>278</v>
      </c>
    </row>
    <row spans="1:3" r="50">
      <c t="s" s="3" r="A50">
        <v>266</v>
      </c>
    </row>
    <row spans="1:3" r="51">
      <c t="s" s="4" r="A51">
        <v>267</v>
      </c>
      <c t="n" s="6" r="B51">
        <v>2025</v>
      </c>
      <c t="n" s="6" r="C51">
        <v>2025</v>
      </c>
    </row>
    <row spans="1:3" r="52">
      <c t="s" s="4" r="A52">
        <v>268</v>
      </c>
      <c t="n" s="6" r="B52">
        <v>47</v>
      </c>
      <c t="n" s="6" r="C52">
        <v>9</v>
      </c>
    </row>
    <row spans="1:3" r="53">
      <c t="s" s="4" r="A53">
        <v>269</v>
      </c>
      <c t="s" s="4" r="B53">
        <v>55</v>
      </c>
      <c t="s" s="4" r="C53">
        <v>55</v>
      </c>
    </row>
    <row spans="1:3" r="54">
      <c t="s" s="4" r="A54">
        <v>270</v>
      </c>
      <c t="n" s="6" r="B54">
        <v>2072</v>
      </c>
      <c t="n" s="6" r="C54">
        <v>2034</v>
      </c>
    </row>
    <row spans="1:3" r="55">
      <c t="s" s="4" r="A55">
        <v>279</v>
      </c>
    </row>
    <row spans="1:3" r="56">
      <c t="s" s="3" r="A56">
        <v>266</v>
      </c>
    </row>
    <row spans="1:3" r="57">
      <c t="s" s="4" r="A57">
        <v>267</v>
      </c>
      <c t="n" s="6" r="B57">
        <v>81026</v>
      </c>
      <c t="n" s="6" r="C57">
        <v>69830</v>
      </c>
    </row>
    <row spans="1:3" r="58">
      <c t="s" s="4" r="A58">
        <v>268</v>
      </c>
      <c t="n" s="6" r="B58">
        <v>10010</v>
      </c>
      <c t="n" s="6" r="C58">
        <v>5512</v>
      </c>
    </row>
    <row spans="1:3" r="59">
      <c t="s" s="4" r="A59">
        <v>269</v>
      </c>
      <c t="n" s="6" r="B59">
        <v>-1328</v>
      </c>
      <c t="n" s="6" r="C59">
        <v>-1231</v>
      </c>
    </row>
    <row spans="1:3" r="60">
      <c t="s" s="4" r="A60">
        <v>270</v>
      </c>
      <c t="n" s="7" r="B60">
        <v>89708</v>
      </c>
      <c t="n" s="7" r="C60">
        <v>741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80</v>
      </c>
      <c t="s" s="2" r="B1">
        <v>2</v>
      </c>
      <c t="s" s="2" r="C1">
        <v>25</v>
      </c>
    </row>
    <row spans="1:3" r="2">
      <c t="s" s="3" r="A2">
        <v>267</v>
      </c>
    </row>
    <row spans="1:3" r="3">
      <c t="s" s="4" r="A3">
        <v>281</v>
      </c>
      <c t="n" s="7" r="B3">
        <v>31185</v>
      </c>
    </row>
    <row spans="1:3" r="4">
      <c t="s" s="4" r="A4">
        <v>282</v>
      </c>
      <c t="n" s="6" r="B4">
        <v>322970</v>
      </c>
    </row>
    <row spans="1:3" r="5">
      <c t="s" s="4" r="A5">
        <v>283</v>
      </c>
      <c t="n" s="6" r="B5">
        <v>165167</v>
      </c>
    </row>
    <row spans="1:3" r="6">
      <c t="s" s="4" r="A6">
        <v>284</v>
      </c>
      <c t="n" s="6" r="B6">
        <v>121294</v>
      </c>
    </row>
    <row spans="1:3" r="7">
      <c t="s" s="4" r="A7">
        <v>273</v>
      </c>
      <c t="n" s="6" r="B7">
        <v>157415</v>
      </c>
    </row>
    <row spans="1:3" r="8">
      <c t="s" s="4" r="A8">
        <v>275</v>
      </c>
      <c t="n" s="6" r="B8">
        <v>151153</v>
      </c>
    </row>
    <row spans="1:3" r="9">
      <c t="s" s="4" r="A9">
        <v>278</v>
      </c>
      <c t="n" s="6" r="B9">
        <v>2025</v>
      </c>
    </row>
    <row spans="1:3" r="10">
      <c t="s" s="4" r="A10">
        <v>285</v>
      </c>
      <c t="n" s="6" r="B10">
        <v>951209</v>
      </c>
      <c t="n" s="7" r="C10">
        <v>897445</v>
      </c>
    </row>
    <row spans="1:3" r="11">
      <c t="s" s="3" r="A11">
        <v>286</v>
      </c>
    </row>
    <row spans="1:3" r="12">
      <c t="s" s="4" r="A12">
        <v>281</v>
      </c>
      <c t="n" s="6" r="B12">
        <v>31282</v>
      </c>
    </row>
    <row spans="1:3" r="13">
      <c t="s" s="4" r="A13">
        <v>282</v>
      </c>
      <c t="n" s="6" r="B13">
        <v>326304</v>
      </c>
    </row>
    <row spans="1:3" r="14">
      <c t="s" s="4" r="A14">
        <v>283</v>
      </c>
      <c t="n" s="6" r="B14">
        <v>172120</v>
      </c>
    </row>
    <row spans="1:3" r="15">
      <c t="s" s="4" r="A15">
        <v>284</v>
      </c>
      <c t="n" s="6" r="B15">
        <v>132465</v>
      </c>
    </row>
    <row spans="1:3" r="16">
      <c t="s" s="4" r="A16">
        <v>273</v>
      </c>
      <c t="n" s="6" r="B16">
        <v>160254</v>
      </c>
    </row>
    <row spans="1:3" r="17">
      <c t="s" s="4" r="A17">
        <v>275</v>
      </c>
      <c t="n" s="6" r="B17">
        <v>153537</v>
      </c>
    </row>
    <row spans="1:3" r="18">
      <c t="s" s="4" r="A18">
        <v>278</v>
      </c>
      <c t="n" s="6" r="B18">
        <v>2072</v>
      </c>
    </row>
    <row spans="1:3" r="19">
      <c t="s" s="4" r="A19">
        <v>287</v>
      </c>
      <c t="n" s="7" r="B19">
        <v>978034</v>
      </c>
      <c t="n" s="7" r="C19">
        <v>8996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8</v>
      </c>
      <c t="s" s="2" r="B1">
        <v>2</v>
      </c>
      <c t="s" s="2" r="C1">
        <v>25</v>
      </c>
    </row>
    <row spans="1:3" r="2">
      <c t="s" s="3" r="A2">
        <v>266</v>
      </c>
    </row>
    <row spans="1:3" r="3">
      <c t="s" s="4" r="A3">
        <v>289</v>
      </c>
      <c t="n" s="7" r="B3">
        <v>70382</v>
      </c>
      <c t="n" s="7" r="C3">
        <v>398609</v>
      </c>
    </row>
    <row spans="1:3" r="4">
      <c t="s" s="4" r="A4">
        <v>290</v>
      </c>
      <c t="n" s="6" r="B4">
        <v>-762</v>
      </c>
      <c t="n" s="6" r="C4">
        <v>-6836</v>
      </c>
    </row>
    <row spans="1:3" r="5">
      <c t="s" s="4" r="A5">
        <v>291</v>
      </c>
      <c t="n" s="6" r="B5">
        <v>52898</v>
      </c>
      <c t="n" s="6" r="C5">
        <v>70428</v>
      </c>
    </row>
    <row spans="1:3" r="6">
      <c t="s" s="4" r="A6">
        <v>292</v>
      </c>
      <c t="n" s="6" r="B6">
        <v>-4179</v>
      </c>
      <c t="n" s="6" r="C6">
        <v>-7376</v>
      </c>
    </row>
    <row spans="1:3" r="7">
      <c t="s" s="4" r="A7">
        <v>287</v>
      </c>
      <c t="n" s="6" r="B7">
        <v>123280</v>
      </c>
      <c t="n" s="6" r="C7">
        <v>469037</v>
      </c>
    </row>
    <row spans="1:3" r="8">
      <c t="s" s="4" r="A8">
        <v>293</v>
      </c>
      <c t="n" s="6" r="B8">
        <v>-4941</v>
      </c>
      <c t="n" s="6" r="C8">
        <v>-14212</v>
      </c>
    </row>
    <row spans="1:3" r="9">
      <c t="s" s="4" r="A9">
        <v>271</v>
      </c>
    </row>
    <row spans="1:3" r="10">
      <c t="s" s="3" r="A10">
        <v>266</v>
      </c>
    </row>
    <row spans="1:3" r="11">
      <c t="s" s="4" r="A11">
        <v>289</v>
      </c>
      <c t="n" s="6" r="B11">
        <v>63536</v>
      </c>
      <c t="n" s="6" r="C11">
        <v>394413</v>
      </c>
    </row>
    <row spans="1:3" r="12">
      <c t="s" s="4" r="A12">
        <v>290</v>
      </c>
      <c t="n" s="6" r="B12">
        <v>-291</v>
      </c>
      <c t="n" s="6" r="C12">
        <v>-6664</v>
      </c>
    </row>
    <row spans="1:3" r="13">
      <c t="s" s="4" r="A13">
        <v>291</v>
      </c>
      <c t="n" s="6" r="B13">
        <v>46622</v>
      </c>
      <c t="n" s="6" r="C13">
        <v>64724</v>
      </c>
    </row>
    <row spans="1:3" r="14">
      <c t="s" s="4" r="A14">
        <v>292</v>
      </c>
      <c t="n" s="6" r="B14">
        <v>-3322</v>
      </c>
      <c t="n" s="6" r="C14">
        <v>-6317</v>
      </c>
    </row>
    <row spans="1:3" r="15">
      <c t="s" s="4" r="A15">
        <v>287</v>
      </c>
      <c t="n" s="6" r="B15">
        <v>110158</v>
      </c>
      <c t="n" s="6" r="C15">
        <v>459137</v>
      </c>
    </row>
    <row spans="1:3" r="16">
      <c t="s" s="4" r="A16">
        <v>293</v>
      </c>
      <c t="n" s="6" r="B16">
        <v>-3613</v>
      </c>
      <c t="n" s="6" r="C16">
        <v>-12981</v>
      </c>
    </row>
    <row spans="1:3" r="17">
      <c t="s" s="4" r="A17">
        <v>272</v>
      </c>
    </row>
    <row spans="1:3" r="18">
      <c t="s" s="3" r="A18">
        <v>266</v>
      </c>
    </row>
    <row spans="1:3" r="19">
      <c t="s" s="4" r="A19">
        <v>289</v>
      </c>
      <c t="n" s="6" r="B19">
        <v>6560</v>
      </c>
      <c t="n" s="6" r="C19">
        <v>9492</v>
      </c>
    </row>
    <row spans="1:3" r="20">
      <c t="s" s="4" r="A20">
        <v>290</v>
      </c>
      <c t="n" s="6" r="B20">
        <v>-80</v>
      </c>
      <c t="n" s="6" r="C20">
        <v>-135</v>
      </c>
    </row>
    <row spans="1:3" r="21">
      <c t="s" s="4" r="A21">
        <v>291</v>
      </c>
      <c t="s" s="4" r="B21">
        <v>55</v>
      </c>
      <c t="s" s="4" r="C21">
        <v>55</v>
      </c>
    </row>
    <row spans="1:3" r="22">
      <c t="s" s="4" r="A22">
        <v>292</v>
      </c>
      <c t="s" s="4" r="B22">
        <v>55</v>
      </c>
      <c t="s" s="4" r="C22">
        <v>55</v>
      </c>
    </row>
    <row spans="1:3" r="23">
      <c t="s" s="4" r="A23">
        <v>287</v>
      </c>
      <c t="n" s="6" r="B23">
        <v>6560</v>
      </c>
      <c t="n" s="6" r="C23">
        <v>9492</v>
      </c>
    </row>
    <row spans="1:3" r="24">
      <c t="s" s="4" r="A24">
        <v>293</v>
      </c>
      <c t="n" s="6" r="B24">
        <v>-80</v>
      </c>
      <c t="n" s="6" r="C24">
        <v>-135</v>
      </c>
    </row>
    <row spans="1:3" r="25">
      <c t="s" s="4" r="A25">
        <v>273</v>
      </c>
    </row>
    <row spans="1:3" r="26">
      <c t="s" s="3" r="A26">
        <v>266</v>
      </c>
    </row>
    <row spans="1:3" r="27">
      <c t="s" s="4" r="A27">
        <v>289</v>
      </c>
      <c t="n" s="6" r="B27">
        <v>1519</v>
      </c>
      <c t="n" s="6" r="C27">
        <v>39895</v>
      </c>
    </row>
    <row spans="1:3" r="28">
      <c t="s" s="4" r="A28">
        <v>290</v>
      </c>
      <c t="n" s="6" r="B28">
        <v>-6</v>
      </c>
      <c t="n" s="6" r="C28">
        <v>-465</v>
      </c>
    </row>
    <row spans="1:3" r="29">
      <c t="s" s="4" r="A29">
        <v>291</v>
      </c>
      <c t="n" s="6" r="B29">
        <v>35598</v>
      </c>
      <c t="n" s="6" r="C29">
        <v>40656</v>
      </c>
    </row>
    <row spans="1:3" r="30">
      <c t="s" s="4" r="A30">
        <v>292</v>
      </c>
      <c t="n" s="6" r="B30">
        <v>-133</v>
      </c>
      <c t="n" s="6" r="C30">
        <v>-1674</v>
      </c>
    </row>
    <row spans="1:3" r="31">
      <c t="s" s="4" r="A31">
        <v>287</v>
      </c>
      <c t="n" s="6" r="B31">
        <v>37117</v>
      </c>
      <c t="n" s="6" r="C31">
        <v>80551</v>
      </c>
    </row>
    <row spans="1:3" r="32">
      <c t="s" s="4" r="A32">
        <v>293</v>
      </c>
      <c t="n" s="6" r="B32">
        <v>-139</v>
      </c>
      <c t="n" s="6" r="C32">
        <v>-2139</v>
      </c>
    </row>
    <row spans="1:3" r="33">
      <c t="s" s="4" r="A33">
        <v>274</v>
      </c>
    </row>
    <row spans="1:3" r="34">
      <c t="s" s="3" r="A34">
        <v>266</v>
      </c>
    </row>
    <row spans="1:3" r="35">
      <c t="s" s="4" r="A35">
        <v>289</v>
      </c>
      <c t="n" s="6" r="B35">
        <v>36654</v>
      </c>
      <c t="n" s="6" r="C35">
        <v>177149</v>
      </c>
    </row>
    <row spans="1:3" r="36">
      <c t="s" s="4" r="A36">
        <v>290</v>
      </c>
      <c t="n" s="6" r="B36">
        <v>-148</v>
      </c>
      <c t="n" s="6" r="C36">
        <v>-5281</v>
      </c>
    </row>
    <row spans="1:3" r="37">
      <c t="s" s="4" r="A37">
        <v>291</v>
      </c>
      <c t="n" s="6" r="B37">
        <v>6771</v>
      </c>
      <c t="n" s="6" r="C37">
        <v>6433</v>
      </c>
    </row>
    <row spans="1:3" r="38">
      <c t="s" s="4" r="A38">
        <v>292</v>
      </c>
      <c t="n" s="6" r="B38">
        <v>-3151</v>
      </c>
      <c t="n" s="6" r="C38">
        <v>-4500</v>
      </c>
    </row>
    <row spans="1:3" r="39">
      <c t="s" s="4" r="A39">
        <v>287</v>
      </c>
      <c t="n" s="6" r="B39">
        <v>43425</v>
      </c>
      <c t="n" s="6" r="C39">
        <v>183582</v>
      </c>
    </row>
    <row spans="1:3" r="40">
      <c t="s" s="4" r="A40">
        <v>293</v>
      </c>
      <c t="n" s="6" r="B40">
        <v>-3299</v>
      </c>
      <c t="n" s="6" r="C40">
        <v>-9781</v>
      </c>
    </row>
    <row spans="1:3" r="41">
      <c t="s" s="4" r="A41">
        <v>275</v>
      </c>
    </row>
    <row spans="1:3" r="42">
      <c t="s" s="3" r="A42">
        <v>266</v>
      </c>
    </row>
    <row spans="1:3" r="43">
      <c t="s" s="4" r="A43">
        <v>289</v>
      </c>
      <c t="n" s="6" r="B43">
        <v>16352</v>
      </c>
      <c t="n" s="6" r="C43">
        <v>74518</v>
      </c>
    </row>
    <row spans="1:3" r="44">
      <c t="s" s="4" r="A44">
        <v>290</v>
      </c>
      <c t="n" s="6" r="B44">
        <v>-55</v>
      </c>
      <c t="n" s="6" r="C44">
        <v>-339</v>
      </c>
    </row>
    <row spans="1:3" r="45">
      <c t="s" s="4" r="A45">
        <v>291</v>
      </c>
      <c t="n" s="6" r="B45">
        <v>4253</v>
      </c>
      <c t="n" s="6" r="C45">
        <v>11437</v>
      </c>
    </row>
    <row spans="1:3" r="46">
      <c t="s" s="4" r="A46">
        <v>292</v>
      </c>
      <c t="n" s="6" r="B46">
        <v>-38</v>
      </c>
      <c t="n" s="6" r="C46">
        <v>-86</v>
      </c>
    </row>
    <row spans="1:3" r="47">
      <c t="s" s="4" r="A47">
        <v>287</v>
      </c>
      <c t="n" s="6" r="B47">
        <v>20605</v>
      </c>
      <c t="n" s="6" r="C47">
        <v>85955</v>
      </c>
    </row>
    <row spans="1:3" r="48">
      <c t="s" s="4" r="A48">
        <v>293</v>
      </c>
      <c t="n" s="6" r="B48">
        <v>-93</v>
      </c>
      <c t="n" s="6" r="C48">
        <v>-425</v>
      </c>
    </row>
    <row spans="1:3" r="49">
      <c t="s" s="4" r="A49">
        <v>276</v>
      </c>
    </row>
    <row spans="1:3" r="50">
      <c t="s" s="3" r="A50">
        <v>266</v>
      </c>
    </row>
    <row spans="1:3" r="51">
      <c t="s" s="4" r="A51">
        <v>289</v>
      </c>
      <c t="n" s="6" r="C51">
        <v>43907</v>
      </c>
    </row>
    <row spans="1:3" r="52">
      <c t="s" s="4" r="A52">
        <v>290</v>
      </c>
      <c t="n" s="6" r="C52">
        <v>-231</v>
      </c>
    </row>
    <row spans="1:3" r="53">
      <c t="s" s="4" r="A53">
        <v>291</v>
      </c>
      <c t="n" s="6" r="C53">
        <v>4012</v>
      </c>
    </row>
    <row spans="1:3" r="54">
      <c t="s" s="4" r="A54">
        <v>292</v>
      </c>
      <c t="n" s="6" r="C54">
        <v>-38</v>
      </c>
    </row>
    <row spans="1:3" r="55">
      <c t="s" s="4" r="A55">
        <v>287</v>
      </c>
      <c t="n" s="6" r="C55">
        <v>47919</v>
      </c>
    </row>
    <row spans="1:3" r="56">
      <c t="s" s="4" r="A56">
        <v>293</v>
      </c>
      <c t="n" s="6" r="C56">
        <v>-269</v>
      </c>
    </row>
    <row spans="1:3" r="57">
      <c t="s" s="4" r="A57">
        <v>277</v>
      </c>
    </row>
    <row spans="1:3" r="58">
      <c t="s" s="3" r="A58">
        <v>266</v>
      </c>
    </row>
    <row spans="1:3" r="59">
      <c t="s" s="4" r="A59">
        <v>289</v>
      </c>
      <c t="n" s="6" r="B59">
        <v>2451</v>
      </c>
      <c t="n" s="6" r="C59">
        <v>49452</v>
      </c>
    </row>
    <row spans="1:3" r="60">
      <c t="s" s="4" r="A60">
        <v>290</v>
      </c>
      <c t="n" s="6" r="B60">
        <v>-2</v>
      </c>
      <c t="n" s="6" r="C60">
        <v>-213</v>
      </c>
    </row>
    <row spans="1:3" r="61">
      <c t="s" s="4" r="A61">
        <v>291</v>
      </c>
      <c t="s" s="4" r="B61">
        <v>55</v>
      </c>
      <c t="n" s="6" r="C61">
        <v>2186</v>
      </c>
    </row>
    <row spans="1:3" r="62">
      <c t="s" s="4" r="A62">
        <v>292</v>
      </c>
      <c t="s" s="4" r="B62">
        <v>55</v>
      </c>
      <c t="n" s="6" r="C62">
        <v>-19</v>
      </c>
    </row>
    <row spans="1:3" r="63">
      <c t="s" s="4" r="A63">
        <v>287</v>
      </c>
      <c t="n" s="6" r="B63">
        <v>2451</v>
      </c>
      <c t="n" s="6" r="C63">
        <v>51638</v>
      </c>
    </row>
    <row spans="1:3" r="64">
      <c t="s" s="4" r="A64">
        <v>293</v>
      </c>
      <c t="n" s="6" r="B64">
        <v>-2</v>
      </c>
      <c t="n" s="6" r="C64">
        <v>-232</v>
      </c>
    </row>
    <row spans="1:3" r="65">
      <c t="s" s="4" r="A65">
        <v>279</v>
      </c>
    </row>
    <row spans="1:3" r="66">
      <c t="s" s="3" r="A66">
        <v>266</v>
      </c>
    </row>
    <row spans="1:3" r="67">
      <c t="s" s="4" r="A67">
        <v>289</v>
      </c>
      <c t="n" s="6" r="B67">
        <v>6846</v>
      </c>
      <c t="n" s="6" r="C67">
        <v>4196</v>
      </c>
    </row>
    <row spans="1:3" r="68">
      <c t="s" s="4" r="A68">
        <v>290</v>
      </c>
      <c t="n" s="6" r="B68">
        <v>-471</v>
      </c>
      <c t="n" s="6" r="C68">
        <v>-172</v>
      </c>
    </row>
    <row spans="1:3" r="69">
      <c t="s" s="4" r="A69">
        <v>291</v>
      </c>
      <c t="n" s="6" r="B69">
        <v>6276</v>
      </c>
      <c t="n" s="6" r="C69">
        <v>5704</v>
      </c>
    </row>
    <row spans="1:3" r="70">
      <c t="s" s="4" r="A70">
        <v>292</v>
      </c>
      <c t="n" s="6" r="B70">
        <v>-857</v>
      </c>
      <c t="n" s="6" r="C70">
        <v>-1059</v>
      </c>
    </row>
    <row spans="1:3" r="71">
      <c t="s" s="4" r="A71">
        <v>287</v>
      </c>
      <c t="n" s="6" r="B71">
        <v>13122</v>
      </c>
      <c t="n" s="6" r="C71">
        <v>9900</v>
      </c>
    </row>
    <row spans="1:3" r="72">
      <c t="s" s="4" r="A72">
        <v>293</v>
      </c>
      <c t="n" s="7" r="B72">
        <v>-1328</v>
      </c>
      <c t="n" s="7" r="C72">
        <v>-12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94</v>
      </c>
      <c t="s" s="2" r="B1">
        <v>78</v>
      </c>
      <c t="s" s="2" r="D1">
        <v>1</v>
      </c>
    </row>
    <row spans="1:5" r="2">
      <c t="s" s="2" r="B2">
        <v>2</v>
      </c>
      <c t="s" s="2" r="C2">
        <v>79</v>
      </c>
      <c t="s" s="2" r="D2">
        <v>2</v>
      </c>
      <c t="s" s="2" r="E2">
        <v>79</v>
      </c>
    </row>
    <row spans="1:5" r="3">
      <c t="s" s="3" r="A3">
        <v>266</v>
      </c>
    </row>
    <row spans="1:5" r="4">
      <c t="s" s="4" r="A4">
        <v>118</v>
      </c>
      <c t="n" s="7" r="B4">
        <v>210</v>
      </c>
      <c t="n" s="7" r="C4">
        <v>-17</v>
      </c>
      <c t="n" s="7" r="D4">
        <v>2376</v>
      </c>
      <c t="n" s="7" r="E4">
        <v>-2473</v>
      </c>
    </row>
    <row spans="1:5" r="5">
      <c t="s" s="4" r="A5">
        <v>271</v>
      </c>
    </row>
    <row spans="1:5" r="6">
      <c t="s" s="3" r="A6">
        <v>266</v>
      </c>
    </row>
    <row spans="1:5" r="7">
      <c t="s" s="4" r="A7">
        <v>295</v>
      </c>
      <c t="n" s="6" r="B7">
        <v>70</v>
      </c>
      <c t="n" s="6" r="C7">
        <v>130</v>
      </c>
      <c t="n" s="6" r="D7">
        <v>1479</v>
      </c>
      <c t="n" s="6" r="E7">
        <v>1417</v>
      </c>
    </row>
    <row spans="1:5" r="8">
      <c t="s" s="4" r="A8">
        <v>296</v>
      </c>
      <c t="s" s="4" r="B8">
        <v>55</v>
      </c>
      <c t="n" s="6" r="C8">
        <v>-72</v>
      </c>
      <c t="n" s="6" r="D8">
        <v>-2</v>
      </c>
      <c t="n" s="6" r="E8">
        <v>-736</v>
      </c>
    </row>
    <row spans="1:5" r="9">
      <c t="s" s="4" r="A9">
        <v>118</v>
      </c>
      <c t="n" s="6" r="B9">
        <v>70</v>
      </c>
      <c t="n" s="6" r="C9">
        <v>58</v>
      </c>
      <c t="n" s="6" r="D9">
        <v>1477</v>
      </c>
      <c t="n" s="6" r="E9">
        <v>681</v>
      </c>
    </row>
    <row spans="1:5" r="10">
      <c t="s" s="4" r="A10">
        <v>142</v>
      </c>
    </row>
    <row spans="1:5" r="11">
      <c t="s" s="3" r="A11">
        <v>266</v>
      </c>
    </row>
    <row spans="1:5" r="12">
      <c t="s" s="4" r="A12">
        <v>295</v>
      </c>
      <c t="n" s="6" r="B12">
        <v>273</v>
      </c>
      <c t="n" s="6" r="C12">
        <v>421</v>
      </c>
      <c t="n" s="6" r="D12">
        <v>1466</v>
      </c>
      <c t="n" s="6" r="E12">
        <v>953</v>
      </c>
    </row>
    <row spans="1:5" r="13">
      <c t="s" s="4" r="A13">
        <v>296</v>
      </c>
      <c t="n" s="6" r="B13">
        <v>-1308</v>
      </c>
      <c t="n" s="6" r="C13">
        <v>-496</v>
      </c>
      <c t="n" s="6" r="D13">
        <v>-1741</v>
      </c>
      <c t="n" s="6" r="E13">
        <v>-4150</v>
      </c>
    </row>
    <row spans="1:5" r="14">
      <c t="s" s="4" r="A14">
        <v>118</v>
      </c>
      <c t="n" s="6" r="B14">
        <v>-1035</v>
      </c>
      <c t="n" s="6" r="C14">
        <v>-75</v>
      </c>
      <c t="n" s="6" r="D14">
        <v>-275</v>
      </c>
      <c t="n" s="6" r="E14">
        <v>-3197</v>
      </c>
    </row>
    <row spans="1:5" r="15">
      <c t="s" s="4" r="A15">
        <v>279</v>
      </c>
    </row>
    <row spans="1:5" r="16">
      <c t="s" s="3" r="A16">
        <v>266</v>
      </c>
    </row>
    <row spans="1:5" r="17">
      <c t="s" s="4" r="A17">
        <v>295</v>
      </c>
      <c t="n" s="6" r="B17">
        <v>1174</v>
      </c>
      <c t="s" s="4" r="C17">
        <v>55</v>
      </c>
      <c t="n" s="6" r="D17">
        <v>1174</v>
      </c>
      <c t="s" s="4" r="E17">
        <v>55</v>
      </c>
    </row>
    <row spans="1:5" r="18">
      <c t="s" s="4" r="A18">
        <v>296</v>
      </c>
      <c t="s" s="4" r="B18">
        <v>55</v>
      </c>
      <c t="s" s="4" r="C18">
        <v>55</v>
      </c>
      <c t="s" s="4" r="D18">
        <v>55</v>
      </c>
      <c t="s" s="4" r="E18">
        <v>55</v>
      </c>
    </row>
    <row spans="1:5" r="19">
      <c t="s" s="4" r="A19">
        <v>118</v>
      </c>
      <c t="n" s="6" r="B19">
        <v>1174</v>
      </c>
      <c t="s" s="4" r="C19">
        <v>55</v>
      </c>
      <c t="n" s="6" r="D19">
        <v>1174</v>
      </c>
      <c t="s" s="4" r="E19">
        <v>55</v>
      </c>
    </row>
    <row spans="1:5" r="20">
      <c t="s" s="4" r="A20">
        <v>297</v>
      </c>
    </row>
    <row spans="1:5" r="21">
      <c t="s" s="3" r="A21">
        <v>266</v>
      </c>
    </row>
    <row spans="1:5" r="22">
      <c t="s" s="4" r="A22">
        <v>295</v>
      </c>
      <c t="n" s="6" r="B22">
        <v>2</v>
      </c>
      <c t="n" s="6" r="C22">
        <v>4</v>
      </c>
      <c t="n" s="6" r="D22">
        <v>3</v>
      </c>
      <c t="n" s="6" r="E22">
        <v>52</v>
      </c>
    </row>
    <row spans="1:5" r="23">
      <c t="s" s="4" r="A23">
        <v>296</v>
      </c>
      <c t="n" s="6" r="B23">
        <v>-1</v>
      </c>
      <c t="n" s="6" r="C23">
        <v>-4</v>
      </c>
      <c t="n" s="6" r="D23">
        <v>-3</v>
      </c>
      <c t="n" s="6" r="E23">
        <v>-9</v>
      </c>
    </row>
    <row spans="1:5" r="24">
      <c t="s" s="4" r="A24">
        <v>118</v>
      </c>
      <c t="n" s="7" r="B24">
        <v>1</v>
      </c>
      <c t="s" s="4" r="C24">
        <v>55</v>
      </c>
      <c t="s" s="4" r="D24">
        <v>55</v>
      </c>
      <c t="n" s="7" r="E24">
        <v>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 customWidth="1" max="5" min="5" width="15"/>
    <col customWidth="1" max="6" min="6" width="14"/>
    <col customWidth="1" max="7" min="7" width="14"/>
  </cols>
  <sheetData>
    <row spans="1:7" r="1">
      <c t="s" s="1" r="A1">
        <v>298</v>
      </c>
      <c t="s" s="2" r="C1">
        <v>78</v>
      </c>
      <c t="s" s="2" r="E1">
        <v>1</v>
      </c>
    </row>
    <row spans="1:7" r="2">
      <c t="s" s="2" r="C2">
        <v>2</v>
      </c>
      <c t="s" s="2" r="D2">
        <v>79</v>
      </c>
      <c t="s" s="2" r="E2">
        <v>2</v>
      </c>
      <c t="s" s="2" r="F2">
        <v>79</v>
      </c>
      <c t="s" s="2" r="G2">
        <v>25</v>
      </c>
    </row>
    <row spans="1:7" r="3">
      <c t="s" s="3" r="A3">
        <v>299</v>
      </c>
    </row>
    <row spans="1:7" r="4">
      <c t="s" s="4" r="A4">
        <v>300</v>
      </c>
      <c t="n" s="7" r="C4">
        <v>52432</v>
      </c>
      <c t="n" s="7" r="E4">
        <v>52432</v>
      </c>
      <c t="n" s="7" r="G4">
        <v>54504</v>
      </c>
    </row>
    <row spans="1:7" r="5">
      <c t="s" s="4" r="A5">
        <v>301</v>
      </c>
      <c t="n" s="6" r="C5">
        <v>4779</v>
      </c>
      <c t="n" s="7" r="D5">
        <v>-627</v>
      </c>
      <c t="n" s="6" r="E5">
        <v>6467</v>
      </c>
      <c t="n" s="7" r="F5">
        <v>5584</v>
      </c>
    </row>
    <row spans="1:7" r="6">
      <c t="s" s="4" r="A6">
        <v>302</v>
      </c>
    </row>
    <row spans="1:7" r="7">
      <c t="s" s="3" r="A7">
        <v>299</v>
      </c>
    </row>
    <row spans="1:7" r="8">
      <c t="s" s="4" r="A8">
        <v>300</v>
      </c>
      <c t="s" s="4" r="B8">
        <v>303</v>
      </c>
      <c t="n" s="6" r="C8">
        <v>25562</v>
      </c>
      <c t="n" s="6" r="E8">
        <v>25562</v>
      </c>
      <c t="n" s="6" r="G8">
        <v>26001</v>
      </c>
    </row>
    <row spans="1:7" r="9">
      <c t="s" s="4" r="A9">
        <v>304</v>
      </c>
      <c t="s" s="4" r="B9">
        <v>303</v>
      </c>
      <c t="n" s="6" r="C9">
        <v>2745</v>
      </c>
      <c t="n" s="6" r="D9">
        <v>659</v>
      </c>
      <c t="n" s="6" r="E9">
        <v>1976</v>
      </c>
      <c t="n" s="6" r="F9">
        <v>3956</v>
      </c>
    </row>
    <row spans="1:7" r="10">
      <c t="s" s="4" r="A10">
        <v>305</v>
      </c>
    </row>
    <row spans="1:7" r="11">
      <c t="s" s="3" r="A11">
        <v>299</v>
      </c>
    </row>
    <row spans="1:7" r="12">
      <c t="s" s="4" r="A12">
        <v>300</v>
      </c>
      <c t="s" s="4" r="B12">
        <v>306</v>
      </c>
      <c t="s" s="4" r="C12">
        <v>55</v>
      </c>
      <c t="s" s="4" r="E12">
        <v>55</v>
      </c>
      <c t="n" s="6" r="G12">
        <v>6500</v>
      </c>
    </row>
    <row spans="1:7" r="13">
      <c t="s" s="4" r="A13">
        <v>301</v>
      </c>
      <c t="s" s="4" r="B13">
        <v>306</v>
      </c>
      <c t="s" s="4" r="C13">
        <v>55</v>
      </c>
      <c t="n" s="6" r="D13">
        <v>984</v>
      </c>
      <c t="n" s="6" r="E13">
        <v>450</v>
      </c>
      <c t="n" s="6" r="F13">
        <v>2483</v>
      </c>
    </row>
    <row spans="1:7" r="14">
      <c t="s" s="4" r="A14">
        <v>307</v>
      </c>
    </row>
    <row spans="1:7" r="15">
      <c t="s" s="3" r="A15">
        <v>299</v>
      </c>
    </row>
    <row spans="1:7" r="16">
      <c t="s" s="4" r="A16">
        <v>300</v>
      </c>
      <c t="s" s="4" r="B16">
        <v>308</v>
      </c>
      <c t="n" s="6" r="C16">
        <v>22370</v>
      </c>
      <c t="n" s="6" r="E16">
        <v>22370</v>
      </c>
      <c t="n" s="6" r="G16">
        <v>17503</v>
      </c>
    </row>
    <row spans="1:7" r="17">
      <c t="s" s="4" r="A17">
        <v>304</v>
      </c>
      <c t="s" s="4" r="B17">
        <v>308</v>
      </c>
      <c t="n" s="6" r="C17">
        <v>1948</v>
      </c>
      <c t="n" s="6" r="D17">
        <v>-1038</v>
      </c>
      <c t="n" s="6" r="E17">
        <v>3784</v>
      </c>
      <c t="n" s="6" r="F17">
        <v>-1112</v>
      </c>
    </row>
    <row spans="1:7" r="18">
      <c t="s" s="4" r="A18">
        <v>309</v>
      </c>
    </row>
    <row spans="1:7" r="19">
      <c t="s" s="3" r="A19">
        <v>299</v>
      </c>
    </row>
    <row spans="1:7" r="20">
      <c t="s" s="4" r="A20">
        <v>300</v>
      </c>
      <c t="s" s="4" r="B20">
        <v>310</v>
      </c>
      <c t="n" s="6" r="C20">
        <v>4500</v>
      </c>
      <c t="n" s="6" r="E20">
        <v>4500</v>
      </c>
      <c t="n" s="7" r="G20">
        <v>4500</v>
      </c>
    </row>
    <row spans="1:7" r="21">
      <c t="s" s="4" r="A21">
        <v>301</v>
      </c>
      <c t="s" s="4" r="B21">
        <v>310</v>
      </c>
      <c t="n" s="7" r="C21">
        <v>86</v>
      </c>
      <c t="n" s="7" r="D21">
        <v>86</v>
      </c>
      <c t="n" s="7" r="E21">
        <v>257</v>
      </c>
      <c t="n" s="7" r="F21">
        <v>257</v>
      </c>
    </row>
    <row spans="1:7" r="22">
      <c t="n" r="A22"/>
    </row>
    <row spans="1:7" r="23">
      <c t="s" s="4" r="A23">
        <v>303</v>
      </c>
      <c t="s" s="4" r="B23">
        <v>311</v>
      </c>
    </row>
    <row spans="1:7" r="24">
      <c t="s" s="4" r="A24">
        <v>306</v>
      </c>
      <c t="s" s="4" r="B24">
        <v>312</v>
      </c>
    </row>
    <row spans="1:7" r="25">
      <c t="s" s="4" r="A25">
        <v>308</v>
      </c>
      <c t="s" s="4" r="B25">
        <v>313</v>
      </c>
    </row>
    <row spans="1:7" r="26">
      <c t="s" s="4" r="A26">
        <v>310</v>
      </c>
      <c t="s" s="4" r="B26">
        <v>314</v>
      </c>
    </row>
  </sheetData>
  <mergeCells count="8">
    <mergeCell ref="A1:B2"/>
    <mergeCell ref="C1:D1"/>
    <mergeCell ref="E1:F1"/>
    <mergeCell ref="A22:F22"/>
    <mergeCell ref="B23:F23"/>
    <mergeCell ref="B24:F24"/>
    <mergeCell ref="B25:F25"/>
    <mergeCell ref="B26:F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5"/>
    <col customWidth="1" max="6" min="6" width="35"/>
    <col customWidth="1" max="7" min="7" width="21"/>
    <col customWidth="1" max="8" min="8" width="25"/>
  </cols>
  <sheetData>
    <row spans="1:8" r="1">
      <c t="s" s="1" r="A1">
        <v>315</v>
      </c>
      <c t="s" s="2" r="B1">
        <v>78</v>
      </c>
      <c t="s" s="2" r="F1">
        <v>1</v>
      </c>
      <c t="s" s="2" r="H1">
        <v>316</v>
      </c>
    </row>
    <row spans="1:8" r="2">
      <c t="s" s="2" r="B2">
        <v>317</v>
      </c>
      <c t="s" s="2" r="C2">
        <v>318</v>
      </c>
      <c t="s" s="2" r="D2">
        <v>319</v>
      </c>
      <c t="s" s="2" r="E2">
        <v>320</v>
      </c>
      <c t="s" s="2" r="F2">
        <v>321</v>
      </c>
      <c t="s" s="2" r="G2">
        <v>318</v>
      </c>
      <c t="s" s="2" r="H2">
        <v>322</v>
      </c>
    </row>
    <row spans="1:8" r="3">
      <c t="s" s="3" r="A3">
        <v>323</v>
      </c>
    </row>
    <row spans="1:8" r="4">
      <c t="s" s="4" r="A4">
        <v>324</v>
      </c>
      <c t="n" s="6" r="B4">
        <v>68</v>
      </c>
      <c t="n" s="6" r="F4">
        <v>68</v>
      </c>
    </row>
    <row spans="1:8" r="5">
      <c t="s" s="4" r="A5">
        <v>325</v>
      </c>
      <c t="n" s="7" r="B5">
        <v>123280000</v>
      </c>
      <c t="n" s="7" r="F5">
        <v>123280000</v>
      </c>
      <c t="n" s="7" r="H5">
        <v>469037000</v>
      </c>
    </row>
    <row spans="1:8" r="6">
      <c t="s" s="4" r="A6">
        <v>326</v>
      </c>
      <c t="n" s="6" r="B6">
        <v>4941000</v>
      </c>
      <c t="n" s="6" r="F6">
        <v>4941000</v>
      </c>
      <c t="n" s="6" r="H6">
        <v>14212000</v>
      </c>
    </row>
    <row spans="1:8" r="7">
      <c t="s" s="4" r="A7">
        <v>270</v>
      </c>
      <c t="n" s="6" r="B7">
        <v>1067742000</v>
      </c>
      <c t="n" s="6" r="F7">
        <v>1067742000</v>
      </c>
      <c t="n" s="6" r="H7">
        <v>973771000</v>
      </c>
    </row>
    <row spans="1:8" r="8">
      <c t="s" s="4" r="A8">
        <v>327</v>
      </c>
      <c t="n" s="6" r="B8">
        <v>4941000</v>
      </c>
      <c t="n" s="7" r="F8">
        <v>4941000</v>
      </c>
      <c t="n" s="7" r="H8">
        <v>14212000</v>
      </c>
    </row>
    <row spans="1:8" r="9">
      <c t="s" s="4" r="A9">
        <v>328</v>
      </c>
      <c t="n" s="6" r="F9">
        <v>4</v>
      </c>
      <c t="n" s="6" r="H9">
        <v>5</v>
      </c>
    </row>
    <row spans="1:8" r="10">
      <c t="s" s="4" r="A10">
        <v>329</v>
      </c>
      <c t="n" s="7" r="F10">
        <v>2000000</v>
      </c>
      <c t="n" s="7" r="H10">
        <v>4300000</v>
      </c>
    </row>
    <row spans="1:8" r="11">
      <c t="s" s="4" r="A11">
        <v>330</v>
      </c>
      <c t="n" s="6" r="B11">
        <v>9700000</v>
      </c>
      <c t="n" s="6" r="F11">
        <v>9700000</v>
      </c>
      <c t="n" s="6" r="H11">
        <v>6300000</v>
      </c>
    </row>
    <row spans="1:8" r="12">
      <c t="s" s="4" r="A12">
        <v>331</v>
      </c>
      <c t="n" s="6" r="B12">
        <v>211355000</v>
      </c>
      <c t="n" s="6" r="F12">
        <v>211355000</v>
      </c>
      <c t="n" s="6" r="H12">
        <v>191700000</v>
      </c>
    </row>
    <row spans="1:8" r="13">
      <c t="s" s="4" r="A13">
        <v>332</v>
      </c>
      <c t="n" s="6" r="B13">
        <v>11800000</v>
      </c>
      <c t="n" s="6" r="F13">
        <v>11800000</v>
      </c>
      <c t="n" s="6" r="H13">
        <v>11100000</v>
      </c>
    </row>
    <row spans="1:8" r="14">
      <c t="s" s="4" r="A14">
        <v>333</v>
      </c>
      <c t="n" s="6" r="F14">
        <v>8000000</v>
      </c>
      <c t="n" s="7" r="G14">
        <v>6300000</v>
      </c>
    </row>
    <row spans="1:8" r="15">
      <c t="s" s="4" r="A15">
        <v>334</v>
      </c>
      <c t="n" s="6" r="F15">
        <v>237000</v>
      </c>
      <c t="n" s="6" r="G15">
        <v>139000</v>
      </c>
    </row>
    <row spans="1:8" r="16">
      <c t="s" s="4" r="A16">
        <v>335</v>
      </c>
      <c t="n" s="6" r="B16">
        <v>-663000</v>
      </c>
      <c t="n" s="7" r="C16">
        <v>143000</v>
      </c>
      <c t="n" s="6" r="F16">
        <v>-53000</v>
      </c>
      <c t="n" s="6" r="G16">
        <v>346000</v>
      </c>
    </row>
    <row spans="1:8" r="17">
      <c t="s" s="4" r="A17">
        <v>336</v>
      </c>
      <c t="n" s="6" r="B17">
        <v>5000</v>
      </c>
      <c t="n" s="6" r="F17">
        <v>23000</v>
      </c>
    </row>
    <row spans="1:8" r="18">
      <c t="s" s="4" r="A18">
        <v>271</v>
      </c>
    </row>
    <row spans="1:8" r="19">
      <c t="s" s="3" r="A19">
        <v>323</v>
      </c>
    </row>
    <row spans="1:8" r="20">
      <c t="s" s="4" r="A20">
        <v>325</v>
      </c>
      <c t="n" s="6" r="B20">
        <v>110158000</v>
      </c>
      <c t="n" s="6" r="F20">
        <v>110158000</v>
      </c>
      <c t="n" s="6" r="H20">
        <v>459137000</v>
      </c>
    </row>
    <row spans="1:8" r="21">
      <c t="s" s="4" r="A21">
        <v>326</v>
      </c>
      <c t="n" s="6" r="B21">
        <v>3613000</v>
      </c>
      <c t="n" s="6" r="F21">
        <v>3613000</v>
      </c>
      <c t="n" s="6" r="H21">
        <v>12981000</v>
      </c>
    </row>
    <row spans="1:8" r="22">
      <c t="s" s="4" r="A22">
        <v>270</v>
      </c>
      <c t="n" s="6" r="B22">
        <v>978034000</v>
      </c>
      <c t="n" s="6" r="F22">
        <v>978034000</v>
      </c>
      <c t="n" s="6" r="H22">
        <v>899660000</v>
      </c>
    </row>
    <row spans="1:8" r="23">
      <c t="s" s="4" r="A23">
        <v>327</v>
      </c>
      <c t="n" s="6" r="B23">
        <v>3613000</v>
      </c>
      <c t="n" s="6" r="F23">
        <v>3613000</v>
      </c>
      <c t="n" s="7" r="H23">
        <v>12981000</v>
      </c>
    </row>
    <row spans="1:8" r="24">
      <c t="s" s="4" r="A24">
        <v>337</v>
      </c>
      <c t="n" s="6" r="B24">
        <v>70000</v>
      </c>
      <c t="n" s="6" r="C24">
        <v>130000</v>
      </c>
      <c t="n" s="6" r="F24">
        <v>1479000</v>
      </c>
      <c t="n" s="6" r="G24">
        <v>1417000</v>
      </c>
    </row>
    <row spans="1:8" r="25">
      <c t="s" s="4" r="A25">
        <v>338</v>
      </c>
      <c t="s" s="4" r="B25">
        <v>55</v>
      </c>
      <c t="n" s="7" r="C25">
        <v>72000</v>
      </c>
      <c t="n" s="7" r="F25">
        <v>2000</v>
      </c>
      <c t="n" s="7" r="G25">
        <v>736000</v>
      </c>
    </row>
    <row spans="1:8" r="26">
      <c t="s" s="4" r="A26">
        <v>339</v>
      </c>
    </row>
    <row spans="1:8" r="27">
      <c t="s" s="3" r="A27">
        <v>323</v>
      </c>
    </row>
    <row spans="1:8" r="28">
      <c t="s" s="4" r="A28">
        <v>340</v>
      </c>
      <c t="n" s="6" r="F28">
        <v>1</v>
      </c>
      <c t="n" s="6" r="H28">
        <v>2</v>
      </c>
    </row>
    <row spans="1:8" r="29">
      <c t="s" s="4" r="A29">
        <v>329</v>
      </c>
      <c t="n" s="7" r="F29">
        <v>208000</v>
      </c>
      <c t="n" s="7" r="H29">
        <v>414000</v>
      </c>
    </row>
    <row spans="1:8" r="30">
      <c t="s" s="4" r="A30">
        <v>331</v>
      </c>
      <c t="n" s="6" r="B30">
        <v>2000000</v>
      </c>
      <c t="n" s="6" r="F30">
        <v>2000000</v>
      </c>
      <c t="n" s="6" r="H30">
        <v>3900000</v>
      </c>
    </row>
    <row spans="1:8" r="31">
      <c t="s" s="4" r="A31">
        <v>332</v>
      </c>
      <c t="n" s="6" r="B31">
        <v>2300000</v>
      </c>
      <c t="n" s="6" r="F31">
        <v>2300000</v>
      </c>
      <c t="n" s="7" r="H31">
        <v>4600000</v>
      </c>
    </row>
    <row spans="1:8" r="32">
      <c t="s" s="4" r="A32">
        <v>341</v>
      </c>
    </row>
    <row spans="1:8" r="33">
      <c t="s" s="3" r="A33">
        <v>323</v>
      </c>
    </row>
    <row spans="1:8" r="34">
      <c t="s" s="4" r="A34">
        <v>342</v>
      </c>
      <c t="n" s="7" r="F34">
        <v>1600000</v>
      </c>
    </row>
    <row spans="1:8" r="35">
      <c t="s" s="4" r="A35">
        <v>340</v>
      </c>
      <c t="n" s="6" r="F35">
        <v>5</v>
      </c>
    </row>
    <row spans="1:8" r="36">
      <c t="s" s="4" r="A36">
        <v>343</v>
      </c>
      <c t="n" s="6" r="F36">
        <v>1</v>
      </c>
    </row>
    <row spans="1:8" r="37">
      <c t="s" s="4" r="A37">
        <v>328</v>
      </c>
      <c t="n" s="6" r="F37">
        <v>1</v>
      </c>
      <c t="n" s="6" r="H37">
        <v>2</v>
      </c>
    </row>
    <row spans="1:8" r="38">
      <c t="s" s="4" r="A38">
        <v>329</v>
      </c>
      <c t="n" s="7" r="F38">
        <v>852000</v>
      </c>
      <c t="n" s="7" r="H38">
        <v>3900000</v>
      </c>
    </row>
    <row spans="1:8" r="39">
      <c t="s" s="4" r="A39">
        <v>330</v>
      </c>
      <c t="n" s="6" r="B39">
        <v>1300000</v>
      </c>
      <c t="n" s="6" r="F39">
        <v>1300000</v>
      </c>
      <c t="n" s="6" r="H39">
        <v>1700000</v>
      </c>
    </row>
    <row spans="1:8" r="40">
      <c t="s" s="4" r="A40">
        <v>331</v>
      </c>
      <c t="n" s="6" r="B40">
        <v>15400000</v>
      </c>
      <c t="n" s="6" r="F40">
        <v>15400000</v>
      </c>
    </row>
    <row spans="1:8" r="41">
      <c t="s" s="4" r="A41">
        <v>332</v>
      </c>
      <c t="n" s="6" r="B41">
        <v>2200000</v>
      </c>
      <c t="n" s="7" r="F41">
        <v>2200000</v>
      </c>
      <c t="n" s="7" r="H41">
        <v>5800000</v>
      </c>
    </row>
    <row spans="1:8" r="42">
      <c t="s" s="4" r="A42">
        <v>344</v>
      </c>
    </row>
    <row spans="1:8" r="43">
      <c t="s" s="3" r="A43">
        <v>323</v>
      </c>
    </row>
    <row spans="1:8" r="44">
      <c t="s" s="4" r="A44">
        <v>328</v>
      </c>
      <c t="n" s="6" r="F44">
        <v>2</v>
      </c>
      <c t="n" s="6" r="H44">
        <v>1</v>
      </c>
    </row>
    <row spans="1:8" r="45">
      <c t="s" s="4" r="A45">
        <v>329</v>
      </c>
      <c t="n" s="7" r="F45">
        <v>903000</v>
      </c>
      <c t="n" s="7" r="H45">
        <v>34000</v>
      </c>
    </row>
    <row spans="1:8" r="46">
      <c t="s" s="4" r="A46">
        <v>330</v>
      </c>
      <c t="n" s="6" r="B46">
        <v>6400000</v>
      </c>
      <c t="n" s="6" r="F46">
        <v>6400000</v>
      </c>
      <c t="n" s="6" r="H46">
        <v>689000</v>
      </c>
    </row>
    <row spans="1:8" r="47">
      <c t="s" s="4" r="A47">
        <v>332</v>
      </c>
      <c t="n" s="7" r="B47">
        <v>7300000</v>
      </c>
      <c t="n" s="7" r="F47">
        <v>7300000</v>
      </c>
      <c t="n" s="7" r="H47">
        <v>722000</v>
      </c>
    </row>
    <row spans="1:8" r="48">
      <c t="s" s="4" r="A48">
        <v>345</v>
      </c>
    </row>
    <row spans="1:8" r="49">
      <c t="s" s="3" r="A49">
        <v>323</v>
      </c>
    </row>
    <row spans="1:8" r="50">
      <c t="s" s="4" r="A50">
        <v>346</v>
      </c>
      <c t="s" s="4" r="B50">
        <v>347</v>
      </c>
      <c t="s" s="4" r="F50">
        <v>347</v>
      </c>
    </row>
    <row spans="1:8" r="51">
      <c t="s" s="4" r="A51">
        <v>348</v>
      </c>
    </row>
    <row spans="1:8" r="52">
      <c t="s" s="3" r="A52">
        <v>323</v>
      </c>
    </row>
    <row spans="1:8" r="53">
      <c t="s" s="4" r="A53">
        <v>270</v>
      </c>
      <c t="n" s="7" r="B53">
        <v>10900000</v>
      </c>
      <c t="n" s="7" r="F53">
        <v>10900000</v>
      </c>
    </row>
    <row spans="1:8" r="54">
      <c t="s" s="4" r="A54">
        <v>327</v>
      </c>
      <c t="n" s="7" r="B54">
        <v>2500000</v>
      </c>
      <c t="n" s="7" r="F54">
        <v>2500000</v>
      </c>
    </row>
    <row spans="1:8" r="55">
      <c t="s" s="4" r="A55">
        <v>349</v>
      </c>
    </row>
    <row spans="1:8" r="56">
      <c t="s" s="3" r="A56">
        <v>323</v>
      </c>
    </row>
    <row spans="1:8" r="57">
      <c t="s" s="4" r="A57">
        <v>350</v>
      </c>
      <c t="n" s="6" r="E57">
        <v>2</v>
      </c>
    </row>
    <row spans="1:8" r="58">
      <c t="s" s="4" r="A58">
        <v>351</v>
      </c>
      <c t="n" s="7" r="D58">
        <v>22000</v>
      </c>
    </row>
    <row spans="1:8" r="59">
      <c t="s" s="4" r="A59">
        <v>352</v>
      </c>
      <c t="n" s="7" r="E59">
        <v>660000</v>
      </c>
    </row>
    <row spans="1:8" r="60">
      <c t="s" s="4" r="A60">
        <v>353</v>
      </c>
      <c t="n" s="7" r="E60">
        <v>450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58"/>
    <col customWidth="1" max="2" min="2" width="80"/>
    <col customWidth="1" max="3" min="3" width="29"/>
    <col customWidth="1" max="4" min="4" width="21"/>
    <col customWidth="1" max="5" min="5" width="21"/>
    <col customWidth="1" max="6" min="6" width="21"/>
    <col customWidth="1" max="7" min="7" width="21"/>
    <col customWidth="1" max="8" min="8" width="21"/>
    <col customWidth="1" max="9" min="9" width="21"/>
  </cols>
  <sheetData>
    <row spans="1:9" r="1">
      <c t="s" s="1" r="A1">
        <v>354</v>
      </c>
      <c t="s" s="2" r="C1">
        <v>355</v>
      </c>
      <c t="s" s="2" r="D1">
        <v>78</v>
      </c>
      <c t="s" s="2" r="F1">
        <v>1</v>
      </c>
    </row>
    <row spans="1:9" r="2">
      <c t="s" s="2" r="C2">
        <v>356</v>
      </c>
      <c t="s" s="2" r="D2">
        <v>357</v>
      </c>
      <c t="s" s="2" r="E2">
        <v>318</v>
      </c>
      <c t="s" s="2" r="F2">
        <v>357</v>
      </c>
      <c t="s" s="2" r="G2">
        <v>318</v>
      </c>
      <c t="s" s="2" r="H2">
        <v>262</v>
      </c>
      <c t="s" s="2" r="I2">
        <v>358</v>
      </c>
    </row>
    <row spans="1:9" r="3">
      <c t="s" s="3" r="A3">
        <v>266</v>
      </c>
    </row>
    <row spans="1:9" r="4">
      <c t="s" s="4" r="A4">
        <v>359</v>
      </c>
      <c t="n" s="7" r="D4">
        <v>978034000</v>
      </c>
      <c t="n" s="7" r="F4">
        <v>978034000</v>
      </c>
      <c t="n" s="7" r="H4">
        <v>899660000</v>
      </c>
    </row>
    <row spans="1:9" r="5">
      <c t="s" s="4" r="A5">
        <v>360</v>
      </c>
      <c t="n" s="6" r="D5">
        <v>1067742000</v>
      </c>
      <c t="n" s="6" r="F5">
        <v>1067742000</v>
      </c>
      <c t="n" s="6" r="H5">
        <v>973771000</v>
      </c>
    </row>
    <row spans="1:9" r="6">
      <c t="s" s="4" r="A6">
        <v>330</v>
      </c>
      <c t="n" s="6" r="D6">
        <v>9700000</v>
      </c>
      <c t="n" s="6" r="F6">
        <v>9700000</v>
      </c>
      <c t="n" s="6" r="H6">
        <v>6300000</v>
      </c>
    </row>
    <row spans="1:9" r="7">
      <c t="s" s="4" r="A7">
        <v>331</v>
      </c>
      <c t="n" s="6" r="D7">
        <v>211355000</v>
      </c>
      <c t="n" s="6" r="F7">
        <v>211355000</v>
      </c>
      <c t="n" s="6" r="H7">
        <v>191700000</v>
      </c>
    </row>
    <row spans="1:9" r="8">
      <c t="s" s="4" r="A8">
        <v>361</v>
      </c>
      <c t="n" s="6" r="F8">
        <v>3000</v>
      </c>
      <c t="n" s="7" r="G8">
        <v>4000</v>
      </c>
    </row>
    <row spans="1:9" r="9">
      <c t="s" s="4" r="A9">
        <v>87</v>
      </c>
      <c t="n" s="6" r="D9">
        <v>210000</v>
      </c>
      <c t="n" s="7" r="E9">
        <v>-17000</v>
      </c>
      <c t="n" s="6" r="F9">
        <v>2376000</v>
      </c>
      <c t="n" s="6" r="G9">
        <v>-2473000</v>
      </c>
    </row>
    <row spans="1:9" r="10">
      <c t="s" s="4" r="A10">
        <v>362</v>
      </c>
      <c t="n" s="6" r="D10">
        <v>89708000</v>
      </c>
      <c t="n" s="6" r="F10">
        <v>89708000</v>
      </c>
      <c t="n" s="6" r="H10">
        <v>74111000</v>
      </c>
    </row>
    <row spans="1:9" r="11">
      <c t="s" s="4" r="A11">
        <v>301</v>
      </c>
      <c t="n" s="6" r="D11">
        <v>4779000</v>
      </c>
      <c t="n" s="6" r="E11">
        <v>-627000</v>
      </c>
      <c t="n" s="6" r="F11">
        <v>6467000</v>
      </c>
      <c t="n" s="6" r="G11">
        <v>5584000</v>
      </c>
    </row>
    <row spans="1:9" r="12">
      <c t="s" s="4" r="A12">
        <v>305</v>
      </c>
    </row>
    <row spans="1:9" r="13">
      <c t="s" s="3" r="A13">
        <v>266</v>
      </c>
    </row>
    <row spans="1:9" r="14">
      <c t="s" s="4" r="A14">
        <v>363</v>
      </c>
      <c t="n" s="6" r="F14">
        <v>6500000</v>
      </c>
      <c t="n" s="6" r="G14">
        <v>7000000</v>
      </c>
    </row>
    <row spans="1:9" r="15">
      <c t="s" s="4" r="A15">
        <v>301</v>
      </c>
      <c t="s" s="4" r="B15">
        <v>303</v>
      </c>
      <c t="s" s="4" r="D15">
        <v>55</v>
      </c>
      <c t="n" s="6" r="E15">
        <v>984000</v>
      </c>
      <c t="n" s="6" r="F15">
        <v>450000</v>
      </c>
      <c t="n" s="6" r="G15">
        <v>2483000</v>
      </c>
    </row>
    <row spans="1:9" r="16">
      <c t="s" s="4" r="A16">
        <v>364</v>
      </c>
      <c t="n" s="6" r="G16">
        <v>36300000</v>
      </c>
    </row>
    <row spans="1:9" r="17">
      <c t="s" s="4" r="A17">
        <v>307</v>
      </c>
    </row>
    <row spans="1:9" r="18">
      <c t="s" s="3" r="A18">
        <v>266</v>
      </c>
    </row>
    <row spans="1:9" r="19">
      <c t="s" s="4" r="A19">
        <v>304</v>
      </c>
      <c t="s" s="4" r="B19">
        <v>306</v>
      </c>
      <c t="n" s="6" r="D19">
        <v>1948000</v>
      </c>
      <c t="n" s="6" r="E19">
        <v>-1038000</v>
      </c>
      <c t="n" s="6" r="F19">
        <v>3784000</v>
      </c>
      <c t="n" s="6" r="G19">
        <v>-1112000</v>
      </c>
    </row>
    <row spans="1:9" r="20">
      <c t="s" s="4" r="A20">
        <v>365</v>
      </c>
    </row>
    <row spans="1:9" r="21">
      <c t="s" s="3" r="A21">
        <v>266</v>
      </c>
    </row>
    <row spans="1:9" r="22">
      <c t="s" s="4" r="A22">
        <v>331</v>
      </c>
      <c t="n" s="7" r="I22">
        <v>4600000</v>
      </c>
    </row>
    <row spans="1:9" r="23">
      <c t="s" s="4" r="A23">
        <v>366</v>
      </c>
    </row>
    <row spans="1:9" r="24">
      <c t="s" s="3" r="A24">
        <v>266</v>
      </c>
    </row>
    <row spans="1:9" r="25">
      <c t="s" s="4" r="A25">
        <v>367</v>
      </c>
      <c t="n" s="6" r="D25">
        <v>2300000</v>
      </c>
      <c t="n" s="6" r="F25">
        <v>2300000</v>
      </c>
    </row>
    <row spans="1:9" r="26">
      <c t="s" s="4" r="A26">
        <v>304</v>
      </c>
      <c t="n" s="6" r="F26">
        <v>178000</v>
      </c>
      <c t="n" s="6" r="G26">
        <v>-665000</v>
      </c>
    </row>
    <row spans="1:9" r="27">
      <c t="s" s="4" r="A27">
        <v>368</v>
      </c>
    </row>
    <row spans="1:9" r="28">
      <c t="s" s="3" r="A28">
        <v>266</v>
      </c>
    </row>
    <row spans="1:9" r="29">
      <c t="s" s="4" r="A29">
        <v>367</v>
      </c>
      <c t="n" s="6" r="D29">
        <v>20000000</v>
      </c>
      <c t="n" s="6" r="F29">
        <v>20000000</v>
      </c>
    </row>
    <row spans="1:9" r="30">
      <c t="s" s="4" r="A30">
        <v>304</v>
      </c>
      <c t="n" s="6" r="F30">
        <v>3600000</v>
      </c>
      <c t="n" s="6" r="G30">
        <v>-447000</v>
      </c>
    </row>
    <row spans="1:9" r="31">
      <c t="s" s="4" r="A31">
        <v>369</v>
      </c>
      <c t="n" s="6" r="D31">
        <v>1600000</v>
      </c>
      <c t="n" s="7" r="F31">
        <v>1600000</v>
      </c>
    </row>
    <row spans="1:9" r="32">
      <c t="s" s="4" r="A32">
        <v>370</v>
      </c>
    </row>
    <row spans="1:9" r="33">
      <c t="s" s="3" r="A33">
        <v>266</v>
      </c>
    </row>
    <row spans="1:9" r="34">
      <c t="s" s="4" r="A34">
        <v>371</v>
      </c>
      <c t="s" s="4" r="F34">
        <v>372</v>
      </c>
    </row>
    <row spans="1:9" r="35">
      <c t="s" s="4" r="A35">
        <v>373</v>
      </c>
    </row>
    <row spans="1:9" r="36">
      <c t="s" s="3" r="A36">
        <v>266</v>
      </c>
    </row>
    <row spans="1:9" r="37">
      <c t="s" s="4" r="A37">
        <v>371</v>
      </c>
      <c t="s" s="4" r="F37">
        <v>374</v>
      </c>
    </row>
    <row spans="1:9" r="38">
      <c t="s" s="4" r="A38">
        <v>271</v>
      </c>
    </row>
    <row spans="1:9" r="39">
      <c t="s" s="3" r="A39">
        <v>266</v>
      </c>
    </row>
    <row spans="1:9" r="40">
      <c t="s" s="4" r="A40">
        <v>360</v>
      </c>
      <c t="n" s="6" r="D40">
        <v>978034000</v>
      </c>
      <c t="n" s="7" r="F40">
        <v>978034000</v>
      </c>
      <c t="n" s="6" r="H40">
        <v>899660000</v>
      </c>
    </row>
    <row spans="1:9" r="41">
      <c t="s" s="4" r="A41">
        <v>337</v>
      </c>
      <c t="n" s="6" r="D41">
        <v>70000</v>
      </c>
      <c t="n" s="6" r="E41">
        <v>130000</v>
      </c>
      <c t="n" s="6" r="F41">
        <v>1479000</v>
      </c>
      <c t="n" s="6" r="G41">
        <v>1417000</v>
      </c>
    </row>
    <row spans="1:9" r="42">
      <c t="s" s="4" r="A42">
        <v>87</v>
      </c>
      <c t="n" s="6" r="D42">
        <v>70000</v>
      </c>
      <c t="n" s="7" r="E42">
        <v>58000</v>
      </c>
      <c t="n" s="6" r="F42">
        <v>1477000</v>
      </c>
      <c t="n" s="6" r="G42">
        <v>681000</v>
      </c>
    </row>
    <row spans="1:9" r="43">
      <c t="s" s="4" r="A43">
        <v>375</v>
      </c>
    </row>
    <row spans="1:9" r="44">
      <c t="s" s="3" r="A44">
        <v>266</v>
      </c>
    </row>
    <row spans="1:9" r="45">
      <c t="s" s="4" r="A45">
        <v>376</v>
      </c>
      <c t="n" s="6" r="C45">
        <v>2</v>
      </c>
    </row>
    <row spans="1:9" r="46">
      <c t="s" s="4" r="A46">
        <v>360</v>
      </c>
      <c t="n" s="7" r="I46">
        <v>12600000</v>
      </c>
    </row>
    <row spans="1:9" r="47">
      <c t="s" s="4" r="A47">
        <v>337</v>
      </c>
      <c t="n" s="7" r="C47">
        <v>845000</v>
      </c>
    </row>
    <row spans="1:9" r="48">
      <c t="s" s="4" r="A48">
        <v>377</v>
      </c>
    </row>
    <row spans="1:9" r="49">
      <c t="s" s="3" r="A49">
        <v>266</v>
      </c>
    </row>
    <row spans="1:9" r="50">
      <c t="s" s="4" r="A50">
        <v>378</v>
      </c>
      <c t="n" s="7" r="F50">
        <v>4500000</v>
      </c>
    </row>
    <row spans="1:9" r="51">
      <c t="s" s="4" r="A51">
        <v>371</v>
      </c>
      <c t="s" s="4" r="F51">
        <v>379</v>
      </c>
    </row>
    <row spans="1:9" r="52">
      <c t="s" s="4" r="A52">
        <v>361</v>
      </c>
      <c t="n" s="7" r="F52">
        <v>257000</v>
      </c>
      <c t="n" s="6" r="G52">
        <v>257000</v>
      </c>
    </row>
    <row spans="1:9" r="53">
      <c t="s" s="4" r="A53">
        <v>380</v>
      </c>
      <c t="n" s="6" r="F53">
        <v>1000000</v>
      </c>
    </row>
    <row spans="1:9" r="54">
      <c t="s" s="4" r="A54">
        <v>362</v>
      </c>
      <c t="n" s="7" r="D54">
        <v>8700000</v>
      </c>
      <c t="n" s="6" r="F54">
        <v>8700000</v>
      </c>
      <c t="n" s="7" r="H54">
        <v>8400000</v>
      </c>
    </row>
    <row spans="1:9" r="55">
      <c t="s" s="4" r="A55">
        <v>301</v>
      </c>
      <c t="n" s="6" r="F55">
        <v>266000</v>
      </c>
    </row>
    <row spans="1:9" r="56">
      <c t="s" s="4" r="A56">
        <v>381</v>
      </c>
    </row>
    <row spans="1:9" r="57">
      <c t="s" s="3" r="A57">
        <v>266</v>
      </c>
    </row>
    <row spans="1:9" r="58">
      <c t="s" s="4" r="A58">
        <v>382</v>
      </c>
      <c t="n" s="7" r="F58">
        <v>2400000</v>
      </c>
      <c t="n" s="7" r="G58">
        <v>3100000</v>
      </c>
    </row>
    <row spans="1:9" r="59">
      <c t="s" s="4" r="A59">
        <v>383</v>
      </c>
    </row>
    <row spans="1:9" r="60">
      <c t="s" s="3" r="A60">
        <v>266</v>
      </c>
    </row>
    <row spans="1:9" r="61">
      <c t="s" s="4" r="A61">
        <v>384</v>
      </c>
      <c t="s" s="4" r="D61">
        <v>385</v>
      </c>
      <c t="s" s="4" r="F61">
        <v>385</v>
      </c>
    </row>
    <row spans="1:9" r="62">
      <c t="s" s="4" r="A62">
        <v>386</v>
      </c>
    </row>
    <row spans="1:9" r="63">
      <c t="s" s="3" r="A63">
        <v>266</v>
      </c>
    </row>
    <row spans="1:9" r="64">
      <c t="s" s="4" r="A64">
        <v>384</v>
      </c>
      <c t="s" s="4" r="D64">
        <v>387</v>
      </c>
      <c t="s" s="4" r="F64">
        <v>387</v>
      </c>
    </row>
    <row spans="1:9" r="65">
      <c t="n" r="A65"/>
    </row>
    <row spans="1:9" r="66">
      <c t="s" s="4" r="A66">
        <v>303</v>
      </c>
      <c t="s" s="4" r="B66">
        <v>312</v>
      </c>
    </row>
    <row spans="1:9" r="67">
      <c t="s" s="4" r="A67">
        <v>306</v>
      </c>
      <c t="s" s="4" r="B67">
        <v>313</v>
      </c>
    </row>
  </sheetData>
  <mergeCells count="6">
    <mergeCell ref="A1:B2"/>
    <mergeCell ref="D1:E1"/>
    <mergeCell ref="F1:G1"/>
    <mergeCell ref="A65:H65"/>
    <mergeCell ref="B66:H66"/>
    <mergeCell ref="B67:H6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5"/>
    <col customWidth="1" max="3" min="3" width="14"/>
  </cols>
  <sheetData>
    <row spans="1:3" r="1">
      <c t="s" s="1" r="A1">
        <v>388</v>
      </c>
      <c t="s" s="2" r="B1">
        <v>1</v>
      </c>
    </row>
    <row spans="1:3" r="2">
      <c t="s" s="2" r="B2">
        <v>2</v>
      </c>
      <c t="s" s="2" r="C2">
        <v>25</v>
      </c>
    </row>
    <row spans="1:3" r="3">
      <c t="s" s="3" r="A3">
        <v>389</v>
      </c>
    </row>
    <row spans="1:3" r="4">
      <c t="s" s="4" r="A4">
        <v>390</v>
      </c>
      <c t="n" s="7" r="B4">
        <v>31364</v>
      </c>
      <c t="n" s="7" r="C4">
        <v>31364</v>
      </c>
    </row>
    <row spans="1:3" r="5">
      <c t="s" s="3" r="A5">
        <v>391</v>
      </c>
    </row>
    <row spans="1:3" r="6">
      <c t="s" s="4" r="A6">
        <v>392</v>
      </c>
      <c t="n" s="6" r="B6">
        <v>11611</v>
      </c>
      <c t="n" s="6" r="C6">
        <v>11611</v>
      </c>
    </row>
    <row spans="1:3" r="7">
      <c t="s" s="4" r="A7">
        <v>393</v>
      </c>
      <c t="n" s="6" r="B7">
        <v>3894</v>
      </c>
      <c t="n" s="6" r="C7">
        <v>3447</v>
      </c>
    </row>
    <row spans="1:3" r="8">
      <c t="s" s="4" r="A8">
        <v>394</v>
      </c>
      <c t="n" s="6" r="B8">
        <v>42975</v>
      </c>
      <c t="n" s="6" r="C8">
        <v>42975</v>
      </c>
    </row>
    <row spans="1:3" r="9">
      <c t="s" s="4" r="A9">
        <v>395</v>
      </c>
    </row>
    <row spans="1:3" r="10">
      <c t="s" s="3" r="A10">
        <v>389</v>
      </c>
    </row>
    <row spans="1:3" r="11">
      <c t="s" s="4" r="A11">
        <v>390</v>
      </c>
      <c t="n" s="6" r="B11">
        <v>22200</v>
      </c>
      <c t="n" s="6" r="C11">
        <v>22200</v>
      </c>
    </row>
    <row spans="1:3" r="12">
      <c t="s" s="4" r="A12">
        <v>396</v>
      </c>
    </row>
    <row spans="1:3" r="13">
      <c t="s" s="3" r="A13">
        <v>389</v>
      </c>
    </row>
    <row spans="1:3" r="14">
      <c t="s" s="4" r="A14">
        <v>390</v>
      </c>
      <c t="n" s="6" r="B14">
        <v>9164</v>
      </c>
      <c t="n" s="6" r="C14">
        <v>9164</v>
      </c>
    </row>
    <row spans="1:3" r="15">
      <c t="s" s="4" r="A15">
        <v>397</v>
      </c>
    </row>
    <row spans="1:3" r="16">
      <c t="s" s="3" r="A16">
        <v>391</v>
      </c>
    </row>
    <row spans="1:3" r="17">
      <c t="s" s="4" r="A17">
        <v>392</v>
      </c>
      <c t="n" s="6" r="B17">
        <v>11611</v>
      </c>
      <c t="n" s="6" r="C17">
        <v>11611</v>
      </c>
    </row>
    <row spans="1:3" r="18">
      <c t="s" s="4" r="A18">
        <v>393</v>
      </c>
      <c t="n" s="7" r="B18">
        <v>3894</v>
      </c>
      <c t="n" s="7" r="C18">
        <v>3447</v>
      </c>
    </row>
    <row spans="1:3" r="19">
      <c t="s" s="4" r="A19">
        <v>398</v>
      </c>
      <c t="s" s="4" r="B19">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00</v>
      </c>
      <c t="s" s="2" r="B1">
        <v>2</v>
      </c>
      <c t="s" s="2" r="C1">
        <v>25</v>
      </c>
      <c t="s" s="2" r="D1">
        <v>401</v>
      </c>
    </row>
    <row spans="1:4" r="2">
      <c t="s" s="3" r="A2">
        <v>402</v>
      </c>
    </row>
    <row spans="1:4" r="3">
      <c t="s" s="4" r="A3">
        <v>42</v>
      </c>
      <c t="n" s="7" r="B3">
        <v>181831</v>
      </c>
      <c t="n" s="7" r="C3">
        <v>181831</v>
      </c>
    </row>
    <row spans="1:4" r="4">
      <c t="s" s="4" r="A4">
        <v>403</v>
      </c>
    </row>
    <row spans="1:4" r="5">
      <c t="s" s="3" r="A5">
        <v>402</v>
      </c>
    </row>
    <row spans="1:4" r="6">
      <c t="s" s="4" r="A6">
        <v>404</v>
      </c>
      <c t="s" s="4" r="D6">
        <v>405</v>
      </c>
    </row>
    <row spans="1:4" r="7">
      <c t="s" s="4" r="A7">
        <v>42</v>
      </c>
      <c t="n" s="7" r="B7">
        <v>181800</v>
      </c>
      <c t="n" s="7" r="C7">
        <v>181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60166</v>
      </c>
      <c t="n" s="7" r="C4">
        <v>148236</v>
      </c>
      <c t="n" s="7" r="D4">
        <v>563908</v>
      </c>
      <c t="n" s="7" r="E4">
        <v>463505</v>
      </c>
    </row>
    <row spans="1:5" r="5">
      <c t="s" s="4" r="A5">
        <v>82</v>
      </c>
      <c t="n" s="6" r="B5">
        <v>-55025</v>
      </c>
      <c t="n" s="6" r="C5">
        <v>-25308</v>
      </c>
      <c t="n" s="6" r="D5">
        <v>-118808</v>
      </c>
      <c t="n" s="6" r="E5">
        <v>-73104</v>
      </c>
    </row>
    <row spans="1:5" r="6">
      <c t="s" s="4" r="A6">
        <v>83</v>
      </c>
      <c t="n" s="6" r="B6">
        <v>205141</v>
      </c>
      <c t="n" s="6" r="C6">
        <v>122928</v>
      </c>
      <c t="n" s="6" r="D6">
        <v>445100</v>
      </c>
      <c t="n" s="6" r="E6">
        <v>390401</v>
      </c>
    </row>
    <row spans="1:5" r="7">
      <c t="s" s="4" r="A7">
        <v>84</v>
      </c>
      <c t="n" s="6" r="B7">
        <v>-71992</v>
      </c>
      <c t="n" s="6" r="C7">
        <v>-223</v>
      </c>
      <c t="n" s="6" r="D7">
        <v>-76266</v>
      </c>
      <c t="n" s="6" r="E7">
        <v>-44625</v>
      </c>
    </row>
    <row spans="1:5" r="8">
      <c t="s" s="4" r="A8">
        <v>85</v>
      </c>
      <c t="n" s="6" r="B8">
        <v>133149</v>
      </c>
      <c t="n" s="6" r="C8">
        <v>122705</v>
      </c>
      <c t="n" s="6" r="D8">
        <v>368834</v>
      </c>
      <c t="n" s="6" r="E8">
        <v>345776</v>
      </c>
    </row>
    <row spans="1:5" r="9">
      <c t="s" s="4" r="A9">
        <v>86</v>
      </c>
      <c t="n" s="6" r="B9">
        <v>15797</v>
      </c>
      <c t="n" s="6" r="C9">
        <v>9510</v>
      </c>
      <c t="n" s="6" r="D9">
        <v>38622</v>
      </c>
      <c t="n" s="6" r="E9">
        <v>34496</v>
      </c>
    </row>
    <row spans="1:5" r="10">
      <c t="s" s="4" r="A10">
        <v>87</v>
      </c>
      <c t="n" s="6" r="B10">
        <v>210</v>
      </c>
      <c t="n" s="6" r="C10">
        <v>-17</v>
      </c>
      <c t="n" s="6" r="D10">
        <v>2376</v>
      </c>
      <c t="n" s="6" r="E10">
        <v>-2473</v>
      </c>
    </row>
    <row spans="1:5" r="11">
      <c t="s" s="4" r="A11">
        <v>88</v>
      </c>
      <c t="n" s="6" r="B11">
        <v>2209</v>
      </c>
      <c t="n" s="6" r="C11">
        <v>925</v>
      </c>
      <c t="n" s="6" r="D11">
        <v>7373</v>
      </c>
      <c t="n" s="6" r="E11">
        <v>2018</v>
      </c>
    </row>
    <row spans="1:5" r="12">
      <c t="s" s="4" r="A12">
        <v>89</v>
      </c>
      <c t="n" s="6" r="B12">
        <v>151365</v>
      </c>
      <c t="n" s="6" r="C12">
        <v>133123</v>
      </c>
      <c t="n" s="6" r="D12">
        <v>417205</v>
      </c>
      <c t="n" s="6" r="E12">
        <v>379817</v>
      </c>
    </row>
    <row spans="1:5" r="13">
      <c t="s" s="3" r="A13">
        <v>90</v>
      </c>
    </row>
    <row spans="1:5" r="14">
      <c t="s" s="4" r="A14">
        <v>91</v>
      </c>
      <c t="n" s="6" r="B14">
        <v>83326</v>
      </c>
      <c t="n" s="6" r="C14">
        <v>66718</v>
      </c>
      <c t="n" s="6" r="D14">
        <v>233491</v>
      </c>
      <c t="n" s="6" r="E14">
        <v>209133</v>
      </c>
    </row>
    <row spans="1:5" r="15">
      <c t="s" s="4" r="A15">
        <v>92</v>
      </c>
      <c t="n" s="6" r="B15">
        <v>43579</v>
      </c>
      <c t="n" s="6" r="C15">
        <v>43387</v>
      </c>
      <c t="n" s="6" r="D15">
        <v>124732</v>
      </c>
      <c t="n" s="6" r="E15">
        <v>119764</v>
      </c>
    </row>
    <row spans="1:5" r="16">
      <c t="s" s="4" r="A16">
        <v>93</v>
      </c>
      <c t="n" s="6" r="B16">
        <v>-43</v>
      </c>
      <c t="n" s="6" r="C16">
        <v>69</v>
      </c>
      <c t="n" s="6" r="D16">
        <v>36</v>
      </c>
      <c t="n" s="6" r="E16">
        <v>207</v>
      </c>
    </row>
    <row spans="1:5" r="17">
      <c t="s" s="4" r="A17">
        <v>94</v>
      </c>
      <c t="n" s="6" r="B17">
        <v>2079</v>
      </c>
      <c t="n" s="6" r="C17">
        <v>1769</v>
      </c>
      <c t="n" s="6" r="D17">
        <v>6294</v>
      </c>
      <c t="n" s="6" r="E17">
        <v>5217</v>
      </c>
    </row>
    <row spans="1:5" r="18">
      <c t="s" s="4" r="A18">
        <v>95</v>
      </c>
      <c t="n" s="6" r="B18">
        <v>149</v>
      </c>
      <c t="n" s="6" r="C18">
        <v>149</v>
      </c>
      <c t="n" s="6" r="D18">
        <v>447</v>
      </c>
      <c t="n" s="6" r="E18">
        <v>447</v>
      </c>
    </row>
    <row spans="1:5" r="19">
      <c t="s" s="4" r="A19">
        <v>96</v>
      </c>
      <c t="n" s="6" r="B19">
        <v>129090</v>
      </c>
      <c t="n" s="6" r="C19">
        <v>112092</v>
      </c>
      <c t="n" s="6" r="D19">
        <v>365000</v>
      </c>
      <c t="n" s="6" r="E19">
        <v>334768</v>
      </c>
    </row>
    <row spans="1:5" r="20">
      <c t="s" s="4" r="A20">
        <v>97</v>
      </c>
      <c t="n" s="6" r="B20">
        <v>22275</v>
      </c>
      <c t="n" s="6" r="C20">
        <v>21031</v>
      </c>
      <c t="n" s="6" r="D20">
        <v>52205</v>
      </c>
      <c t="n" s="6" r="E20">
        <v>45049</v>
      </c>
    </row>
    <row spans="1:5" r="21">
      <c t="s" s="4" r="A21">
        <v>98</v>
      </c>
      <c t="n" s="6" r="B21">
        <v>909</v>
      </c>
      <c t="n" s="6" r="C21">
        <v>2070</v>
      </c>
      <c t="n" s="6" r="D21">
        <v>3406</v>
      </c>
      <c t="n" s="6" r="E21">
        <v>4222</v>
      </c>
    </row>
    <row spans="1:5" r="22">
      <c t="s" s="4" r="A22">
        <v>99</v>
      </c>
      <c t="n" s="6" r="B22">
        <v>21366</v>
      </c>
      <c t="n" s="6" r="C22">
        <v>18961</v>
      </c>
      <c t="n" s="6" r="D22">
        <v>48799</v>
      </c>
      <c t="n" s="6" r="E22">
        <v>40827</v>
      </c>
    </row>
    <row spans="1:5" r="23">
      <c t="s" s="3" r="A23">
        <v>100</v>
      </c>
    </row>
    <row spans="1:5" r="24">
      <c t="s" s="4" r="A24">
        <v>101</v>
      </c>
      <c t="n" s="6" r="B24">
        <v>-1672</v>
      </c>
      <c t="n" s="6" r="C24">
        <v>1586</v>
      </c>
      <c t="n" s="6" r="D24">
        <v>26740</v>
      </c>
      <c t="n" s="6" r="E24">
        <v>-9470</v>
      </c>
    </row>
    <row spans="1:5" r="25">
      <c t="s" s="4" r="A25">
        <v>102</v>
      </c>
      <c t="n" s="7" r="B25">
        <v>19694</v>
      </c>
      <c t="n" s="7" r="C25">
        <v>20547</v>
      </c>
      <c t="n" s="7" r="D25">
        <v>75539</v>
      </c>
      <c t="n" s="7" r="E25">
        <v>31357</v>
      </c>
    </row>
    <row spans="1:5" r="26">
      <c t="s" s="3" r="A26">
        <v>103</v>
      </c>
    </row>
    <row spans="1:5" r="27">
      <c t="s" s="4" r="A27">
        <v>104</v>
      </c>
      <c t="n" s="10" r="B27">
        <v>0.73</v>
      </c>
      <c t="n" s="10" r="C27">
        <v>0.66</v>
      </c>
      <c t="n" s="10" r="D27">
        <v>1.68</v>
      </c>
      <c t="n" s="10" r="E27">
        <v>1.43</v>
      </c>
    </row>
    <row spans="1:5" r="28">
      <c t="s" s="4" r="A28">
        <v>105</v>
      </c>
      <c t="n" s="11" r="B28">
        <v>0.71</v>
      </c>
      <c t="n" s="11" r="C28">
        <v>0.64</v>
      </c>
      <c t="n" s="11" r="D28">
        <v>1.64</v>
      </c>
      <c t="n" s="11" r="E28">
        <v>1.4</v>
      </c>
    </row>
    <row spans="1:5" r="29">
      <c t="s" s="4" r="A29">
        <v>106</v>
      </c>
      <c t="n" s="10" r="B29">
        <v>0.2</v>
      </c>
      <c t="n" s="10" r="C29">
        <v>0.16</v>
      </c>
      <c t="n" s="10" r="D29">
        <v>0.6</v>
      </c>
      <c t="n" s="10" r="E29">
        <v>0.48</v>
      </c>
    </row>
    <row spans="1:5" r="30">
      <c t="s" s="3" r="A30">
        <v>107</v>
      </c>
    </row>
    <row spans="1:5" r="31">
      <c t="s" s="4" r="A31">
        <v>108</v>
      </c>
      <c t="n" s="6" r="B31">
        <v>29101550</v>
      </c>
      <c t="n" s="6" r="C31">
        <v>28735087</v>
      </c>
      <c t="n" s="6" r="D31">
        <v>29030284</v>
      </c>
      <c t="n" s="6" r="E31">
        <v>28608398</v>
      </c>
    </row>
    <row spans="1:5" r="32">
      <c t="s" s="4" r="A32">
        <v>109</v>
      </c>
      <c t="n" s="6" r="B32">
        <v>29935152</v>
      </c>
      <c t="n" s="6" r="C32">
        <v>29418251</v>
      </c>
      <c t="n" s="6" r="D32">
        <v>29834686</v>
      </c>
      <c t="n" s="6" r="E32">
        <v>29244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06</v>
      </c>
      <c t="s" s="2" r="B1">
        <v>78</v>
      </c>
      <c t="s" s="2" r="D1">
        <v>1</v>
      </c>
    </row>
    <row spans="1:5" r="2">
      <c t="s" s="2" r="B2">
        <v>2</v>
      </c>
      <c t="s" s="2" r="C2">
        <v>79</v>
      </c>
      <c t="s" s="2" r="D2">
        <v>2</v>
      </c>
      <c t="s" s="2" r="E2">
        <v>79</v>
      </c>
    </row>
    <row spans="1:5" r="3">
      <c t="s" s="3" r="A3">
        <v>177</v>
      </c>
    </row>
    <row spans="1:5" r="4">
      <c t="s" s="4" r="A4">
        <v>407</v>
      </c>
      <c t="n" s="7" r="B4">
        <v>21366</v>
      </c>
      <c t="n" s="7" r="C4">
        <v>18961</v>
      </c>
      <c t="n" s="7" r="D4">
        <v>48799</v>
      </c>
      <c t="n" s="7" r="E4">
        <v>40827</v>
      </c>
    </row>
    <row spans="1:5" r="5">
      <c t="s" s="3" r="A5">
        <v>408</v>
      </c>
    </row>
    <row spans="1:5" r="6">
      <c t="s" s="4" r="A6">
        <v>108</v>
      </c>
      <c t="n" s="6" r="B6">
        <v>29101550</v>
      </c>
      <c t="n" s="6" r="C6">
        <v>28735087</v>
      </c>
      <c t="n" s="6" r="D6">
        <v>29030284</v>
      </c>
      <c t="n" s="6" r="E6">
        <v>28608398</v>
      </c>
    </row>
    <row spans="1:5" r="7">
      <c t="s" s="4" r="A7">
        <v>409</v>
      </c>
      <c t="n" s="6" r="B7">
        <v>833602</v>
      </c>
      <c t="n" s="6" r="C7">
        <v>683164</v>
      </c>
      <c t="n" s="6" r="D7">
        <v>804402</v>
      </c>
      <c t="n" s="6" r="E7">
        <v>636122</v>
      </c>
    </row>
    <row spans="1:5" r="8">
      <c t="s" s="4" r="A8">
        <v>109</v>
      </c>
      <c t="n" s="6" r="B8">
        <v>29935152</v>
      </c>
      <c t="n" s="6" r="C8">
        <v>29418251</v>
      </c>
      <c t="n" s="6" r="D8">
        <v>29834686</v>
      </c>
      <c t="n" s="6" r="E8">
        <v>29244520</v>
      </c>
    </row>
    <row spans="1:5" r="9">
      <c t="s" s="3" r="A9">
        <v>410</v>
      </c>
    </row>
    <row spans="1:5" r="10">
      <c t="s" s="4" r="A10">
        <v>411</v>
      </c>
      <c t="n" s="10" r="B10">
        <v>0.73</v>
      </c>
      <c t="n" s="10" r="C10">
        <v>0.66</v>
      </c>
      <c t="n" s="10" r="D10">
        <v>1.68</v>
      </c>
      <c t="n" s="10" r="E10">
        <v>1.43</v>
      </c>
    </row>
    <row spans="1:5" r="11">
      <c t="s" s="4" r="A11">
        <v>412</v>
      </c>
      <c t="n" s="11" r="B11">
        <v>-0.02</v>
      </c>
      <c t="n" s="11" r="C11">
        <v>-0.02</v>
      </c>
      <c t="n" s="11" r="D11">
        <v>-0.04</v>
      </c>
      <c t="n" s="11" r="E11">
        <v>-0.03</v>
      </c>
    </row>
    <row spans="1:5" r="12">
      <c t="s" s="4" r="A12">
        <v>413</v>
      </c>
      <c t="n" s="10" r="B12">
        <v>0.71</v>
      </c>
      <c t="n" s="10" r="C12">
        <v>0.64</v>
      </c>
      <c t="n" s="10" r="D12">
        <v>1.64</v>
      </c>
      <c t="n" s="10" r="E12">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4</v>
      </c>
      <c t="s" s="2" r="B1">
        <v>78</v>
      </c>
      <c t="s" s="2" r="C1">
        <v>1</v>
      </c>
    </row>
    <row spans="1:3" r="2">
      <c t="s" s="2" r="B2">
        <v>79</v>
      </c>
      <c t="s" s="2" r="C2">
        <v>79</v>
      </c>
    </row>
    <row spans="1:3" r="3">
      <c t="s" s="4" r="A3">
        <v>415</v>
      </c>
    </row>
    <row spans="1:3" r="4">
      <c t="s" s="3" r="A4">
        <v>416</v>
      </c>
    </row>
    <row spans="1:3" r="5">
      <c t="s" s="4" r="A5">
        <v>417</v>
      </c>
      <c t="n" s="6" r="B5">
        <v>10627</v>
      </c>
      <c t="n" s="6" r="C5">
        <v>57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8</v>
      </c>
      <c t="s" s="2" r="B1">
        <v>78</v>
      </c>
      <c t="s" s="2" r="D1">
        <v>1</v>
      </c>
    </row>
    <row spans="1:6" r="2">
      <c t="s" s="2" r="B2">
        <v>2</v>
      </c>
      <c t="s" s="2" r="C2">
        <v>79</v>
      </c>
      <c t="s" s="2" r="D2">
        <v>2</v>
      </c>
      <c t="s" s="2" r="E2">
        <v>79</v>
      </c>
      <c t="s" s="2" r="F2">
        <v>25</v>
      </c>
    </row>
    <row spans="1:6" r="3">
      <c t="s" s="3" r="A3">
        <v>419</v>
      </c>
    </row>
    <row spans="1:6" r="4">
      <c t="s" s="4" r="A4">
        <v>420</v>
      </c>
      <c t="n" s="7" r="B4">
        <v>689631</v>
      </c>
      <c t="n" s="7" r="C4">
        <v>627504</v>
      </c>
      <c t="n" s="7" r="D4">
        <v>653534</v>
      </c>
      <c t="n" s="7" r="E4">
        <v>589042</v>
      </c>
    </row>
    <row spans="1:6" r="5">
      <c t="s" s="3" r="A5">
        <v>421</v>
      </c>
    </row>
    <row spans="1:6" r="6">
      <c t="s" s="4" r="A6">
        <v>422</v>
      </c>
      <c t="n" s="6" r="B6">
        <v>88659</v>
      </c>
      <c t="n" s="6" r="C6">
        <v>76303</v>
      </c>
      <c t="n" s="6" r="D6">
        <v>248239</v>
      </c>
      <c t="n" s="6" r="E6">
        <v>223725</v>
      </c>
    </row>
    <row spans="1:6" r="7">
      <c t="s" s="4" r="A7">
        <v>423</v>
      </c>
      <c t="n" s="6" r="B7">
        <v>-5333</v>
      </c>
      <c t="n" s="6" r="C7">
        <v>-9585</v>
      </c>
      <c t="n" s="6" r="D7">
        <v>-14748</v>
      </c>
      <c t="n" s="6" r="E7">
        <v>-14592</v>
      </c>
    </row>
    <row spans="1:6" r="8">
      <c t="s" s="4" r="A8">
        <v>424</v>
      </c>
      <c t="n" s="6" r="B8">
        <v>83326</v>
      </c>
      <c t="n" s="6" r="C8">
        <v>66718</v>
      </c>
      <c t="n" s="6" r="D8">
        <v>233491</v>
      </c>
      <c t="n" s="6" r="E8">
        <v>209133</v>
      </c>
    </row>
    <row spans="1:6" r="9">
      <c t="s" s="3" r="A9">
        <v>425</v>
      </c>
    </row>
    <row spans="1:6" r="10">
      <c t="s" s="4" r="A10">
        <v>422</v>
      </c>
      <c t="n" s="6" r="B10">
        <v>10734</v>
      </c>
      <c t="n" s="6" r="C10">
        <v>4062</v>
      </c>
      <c t="n" s="6" r="D10">
        <v>21624</v>
      </c>
      <c t="n" s="6" r="E10">
        <v>18665</v>
      </c>
    </row>
    <row spans="1:6" r="11">
      <c t="s" s="4" r="A11">
        <v>423</v>
      </c>
      <c t="n" s="6" r="B11">
        <v>43847</v>
      </c>
      <c t="n" s="6" r="C11">
        <v>44424</v>
      </c>
      <c t="n" s="6" r="D11">
        <v>147025</v>
      </c>
      <c t="n" s="6" r="E11">
        <v>133774</v>
      </c>
    </row>
    <row spans="1:6" r="12">
      <c t="s" s="4" r="A12">
        <v>426</v>
      </c>
      <c t="n" s="6" r="B12">
        <v>54581</v>
      </c>
      <c t="n" s="6" r="C12">
        <v>48486</v>
      </c>
      <c t="n" s="6" r="D12">
        <v>168649</v>
      </c>
      <c t="n" s="6" r="E12">
        <v>152439</v>
      </c>
    </row>
    <row spans="1:6" r="13">
      <c t="s" s="4" r="A13">
        <v>427</v>
      </c>
      <c t="n" s="6" r="B13">
        <v>718376</v>
      </c>
      <c t="n" s="6" r="C13">
        <v>645736</v>
      </c>
      <c t="n" s="6" r="D13">
        <v>718376</v>
      </c>
      <c t="n" s="6" r="E13">
        <v>645736</v>
      </c>
    </row>
    <row spans="1:6" r="14">
      <c t="s" s="4" r="A14">
        <v>428</v>
      </c>
      <c t="n" s="6" r="B14">
        <v>156286</v>
      </c>
      <c t="n" s="6" r="C14">
        <v>133273</v>
      </c>
      <c t="n" s="6" r="D14">
        <v>156286</v>
      </c>
      <c t="n" s="6" r="E14">
        <v>133273</v>
      </c>
      <c t="n" s="7" r="F14">
        <v>131788</v>
      </c>
    </row>
    <row spans="1:6" r="15">
      <c t="s" s="4" r="A15">
        <v>429</v>
      </c>
      <c t="n" s="7" r="B15">
        <v>874662</v>
      </c>
      <c t="n" s="7" r="C15">
        <v>779009</v>
      </c>
      <c t="n" s="7" r="D15">
        <v>874662</v>
      </c>
      <c t="n" s="7" r="E15">
        <v>779009</v>
      </c>
      <c t="n" s="7" r="F15">
        <v>7853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78</v>
      </c>
      <c t="s" s="2" r="D1">
        <v>1</v>
      </c>
    </row>
    <row spans="1:5" r="2">
      <c t="s" s="2" r="B2">
        <v>2</v>
      </c>
      <c t="s" s="2" r="C2">
        <v>79</v>
      </c>
      <c t="s" s="2" r="D2">
        <v>2</v>
      </c>
      <c t="s" s="2" r="E2">
        <v>79</v>
      </c>
    </row>
    <row spans="1:5" r="3">
      <c t="s" s="3" r="A3">
        <v>431</v>
      </c>
    </row>
    <row spans="1:5" r="4">
      <c t="s" s="4" r="A4">
        <v>46</v>
      </c>
      <c t="n" s="7" r="B4">
        <v>5333</v>
      </c>
      <c t="n" s="7" r="C4">
        <v>9585</v>
      </c>
      <c t="n" s="7" r="D4">
        <v>14748</v>
      </c>
      <c t="n" s="7" r="E4">
        <v>14592</v>
      </c>
    </row>
    <row spans="1:5" r="5">
      <c t="s" s="4" r="A5">
        <v>432</v>
      </c>
    </row>
    <row spans="1:5" r="6">
      <c t="s" s="3" r="A6">
        <v>431</v>
      </c>
    </row>
    <row spans="1:5" r="7">
      <c t="s" s="4" r="A7">
        <v>46</v>
      </c>
      <c t="n" s="6" r="B7">
        <v>5800</v>
      </c>
      <c t="n" s="6" r="D7">
        <v>13800</v>
      </c>
    </row>
    <row spans="1:5" r="8">
      <c t="s" s="4" r="A8">
        <v>433</v>
      </c>
    </row>
    <row spans="1:5" r="9">
      <c t="s" s="3" r="A9">
        <v>431</v>
      </c>
    </row>
    <row spans="1:5" r="10">
      <c t="s" s="4" r="A10">
        <v>46</v>
      </c>
      <c t="n" s="6" r="C10">
        <v>10100</v>
      </c>
      <c t="n" s="6" r="E10">
        <v>18500</v>
      </c>
    </row>
    <row spans="1:5" r="11">
      <c t="s" s="4" r="A11">
        <v>434</v>
      </c>
    </row>
    <row spans="1:5" r="12">
      <c t="s" s="3" r="A12">
        <v>431</v>
      </c>
    </row>
    <row spans="1:5" r="13">
      <c t="s" s="4" r="A13">
        <v>46</v>
      </c>
      <c t="n" s="6" r="C13">
        <v>2000</v>
      </c>
      <c t="n" s="6" r="E13">
        <v>2200</v>
      </c>
    </row>
    <row spans="1:5" r="14">
      <c t="s" s="4" r="A14">
        <v>435</v>
      </c>
    </row>
    <row spans="1:5" r="15">
      <c t="s" s="3" r="A15">
        <v>431</v>
      </c>
    </row>
    <row spans="1:5" r="16">
      <c t="s" s="4" r="A16">
        <v>46</v>
      </c>
      <c t="n" s="6" r="B16">
        <v>1600</v>
      </c>
    </row>
    <row spans="1:5" r="17">
      <c t="s" s="4" r="A17">
        <v>436</v>
      </c>
    </row>
    <row spans="1:5" r="18">
      <c t="s" s="3" r="A18">
        <v>431</v>
      </c>
    </row>
    <row spans="1:5" r="19">
      <c t="s" s="4" r="A19">
        <v>46</v>
      </c>
      <c t="n" s="6" r="D19">
        <v>2500</v>
      </c>
    </row>
    <row spans="1:5" r="20">
      <c t="s" s="4" r="A20">
        <v>437</v>
      </c>
    </row>
    <row spans="1:5" r="21">
      <c t="s" s="3" r="A21">
        <v>431</v>
      </c>
    </row>
    <row spans="1:5" r="22">
      <c t="s" s="4" r="A22">
        <v>46</v>
      </c>
      <c t="n" s="7" r="B22">
        <v>-2000</v>
      </c>
      <c t="n" s="7" r="D22">
        <v>-1500</v>
      </c>
    </row>
    <row spans="1:5" r="23">
      <c t="s" s="4" r="A23">
        <v>438</v>
      </c>
    </row>
    <row spans="1:5" r="24">
      <c t="s" s="3" r="A24">
        <v>431</v>
      </c>
    </row>
    <row spans="1:5" r="25">
      <c t="s" s="4" r="A25">
        <v>46</v>
      </c>
      <c t="n" s="7" r="C25">
        <v>-2500</v>
      </c>
      <c t="n" s="7" r="E25">
        <v>-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39</v>
      </c>
      <c t="s" s="2" r="B1">
        <v>78</v>
      </c>
      <c t="s" s="2" r="D1">
        <v>1</v>
      </c>
    </row>
    <row spans="1:5" r="2">
      <c t="s" s="2" r="B2">
        <v>2</v>
      </c>
      <c t="s" s="2" r="C2">
        <v>79</v>
      </c>
      <c t="s" s="2" r="D2">
        <v>2</v>
      </c>
      <c t="s" s="2" r="E2">
        <v>79</v>
      </c>
    </row>
    <row spans="1:5" r="3">
      <c t="s" s="3" r="A3">
        <v>183</v>
      </c>
    </row>
    <row spans="1:5" r="4">
      <c t="s" s="4" r="A4">
        <v>440</v>
      </c>
      <c t="n" s="7" r="B4">
        <v>-802</v>
      </c>
      <c t="n" s="7" r="C4">
        <v>1516</v>
      </c>
      <c t="n" s="7" r="D4">
        <v>31662</v>
      </c>
      <c t="n" s="7" r="E4">
        <v>-10061</v>
      </c>
    </row>
    <row spans="1:5" r="5">
      <c t="s" s="4" r="A5">
        <v>441</v>
      </c>
      <c t="n" s="6" r="B5">
        <v>-38</v>
      </c>
      <c t="n" s="6" r="C5">
        <v>104</v>
      </c>
      <c t="n" s="6" r="D5">
        <v>-3115</v>
      </c>
      <c t="n" s="6" r="E5">
        <v>1434</v>
      </c>
    </row>
    <row spans="1:5" r="6">
      <c t="s" s="4" r="A6">
        <v>442</v>
      </c>
      <c t="n" s="6" r="B6">
        <v>-840</v>
      </c>
      <c t="n" s="6" r="C6">
        <v>1620</v>
      </c>
      <c t="n" s="6" r="D6">
        <v>28547</v>
      </c>
      <c t="n" s="6" r="E6">
        <v>-8627</v>
      </c>
    </row>
    <row spans="1:5" r="7">
      <c t="s" s="3" r="A7">
        <v>443</v>
      </c>
    </row>
    <row spans="1:5" r="8">
      <c t="s" s="4" r="A8">
        <v>444</v>
      </c>
      <c t="n" s="6" r="B8">
        <v>1243</v>
      </c>
      <c t="n" s="6" r="C8">
        <v>58</v>
      </c>
      <c t="n" s="6" r="D8">
        <v>2651</v>
      </c>
      <c t="n" s="6" r="E8">
        <v>681</v>
      </c>
    </row>
    <row spans="1:5" r="9">
      <c t="s" s="4" r="A9">
        <v>441</v>
      </c>
      <c t="n" s="6" r="B9">
        <v>-411</v>
      </c>
      <c t="n" s="6" r="C9">
        <v>-24</v>
      </c>
      <c t="n" s="6" r="D9">
        <v>-844</v>
      </c>
      <c t="n" s="6" r="E9">
        <v>162</v>
      </c>
    </row>
    <row spans="1:5" r="10">
      <c t="s" s="4" r="A10">
        <v>445</v>
      </c>
      <c t="n" s="6" r="B10">
        <v>832</v>
      </c>
      <c t="n" s="6" r="C10">
        <v>34</v>
      </c>
      <c t="n" s="6" r="D10">
        <v>1807</v>
      </c>
      <c t="n" s="6" r="E10">
        <v>843</v>
      </c>
    </row>
    <row spans="1:5" r="11">
      <c t="s" s="4" r="A11">
        <v>446</v>
      </c>
      <c t="n" s="7" r="B11">
        <v>-1672</v>
      </c>
      <c t="n" s="7" r="C11">
        <v>1586</v>
      </c>
      <c t="n" s="7" r="D11">
        <v>26740</v>
      </c>
      <c t="n" s="7" r="E11">
        <v>-94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37"/>
  </cols>
  <sheetData>
    <row spans="1:2" r="1">
      <c t="s" s="1" r="A1">
        <v>447</v>
      </c>
      <c t="s" s="2" r="B1">
        <v>1</v>
      </c>
    </row>
    <row spans="1:2" r="2">
      <c t="s" s="2" r="B2">
        <v>448</v>
      </c>
    </row>
    <row spans="1:2" r="3">
      <c t="s" s="3" r="A3">
        <v>449</v>
      </c>
    </row>
    <row spans="1:2" r="4">
      <c t="s" s="4" r="A4">
        <v>450</v>
      </c>
      <c t="n" s="12" r="B4">
        <v>252.5</v>
      </c>
    </row>
    <row spans="1:2" r="5">
      <c t="s" s="4" r="A5">
        <v>451</v>
      </c>
    </row>
    <row spans="1:2" r="6">
      <c t="s" s="3" r="A6">
        <v>449</v>
      </c>
    </row>
    <row spans="1:2" r="7">
      <c t="s" s="4" r="A7">
        <v>452</v>
      </c>
      <c t="n" s="6" r="B7">
        <v>2</v>
      </c>
    </row>
    <row spans="1:2" r="8">
      <c t="s" s="4" r="A8">
        <v>453</v>
      </c>
    </row>
    <row spans="1:2" r="9">
      <c t="s" s="3" r="A9">
        <v>449</v>
      </c>
    </row>
    <row spans="1:2" r="10">
      <c t="s" s="4" r="A10">
        <v>454</v>
      </c>
      <c t="n" s="7" r="B10">
        <v>100</v>
      </c>
    </row>
    <row spans="1:2" r="11">
      <c t="s" s="4" r="A11">
        <v>455</v>
      </c>
      <c t="n" s="13" r="B11">
        <v>88.8</v>
      </c>
    </row>
    <row spans="1:2" r="12">
      <c t="s" s="4" r="A12">
        <v>456</v>
      </c>
      <c t="n" s="13" r="B12">
        <v>104.8</v>
      </c>
    </row>
    <row spans="1:2" r="13">
      <c t="s" s="4" r="A13">
        <v>457</v>
      </c>
    </row>
    <row spans="1:2" r="14">
      <c t="s" s="3" r="A14">
        <v>449</v>
      </c>
    </row>
    <row spans="1:2" r="15">
      <c t="s" s="4" r="A15">
        <v>454</v>
      </c>
      <c t="n" s="13" r="B15">
        <v>102.5</v>
      </c>
    </row>
    <row spans="1:2" r="16">
      <c t="s" s="4" r="A16">
        <v>455</v>
      </c>
      <c t="n" s="6" r="B16">
        <v>39</v>
      </c>
    </row>
    <row spans="1:2" r="17">
      <c t="s" s="4" r="A17">
        <v>456</v>
      </c>
      <c t="n" s="12" r="B17">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58</v>
      </c>
      <c t="s" s="2" r="B1">
        <v>78</v>
      </c>
      <c t="s" s="2" r="D1">
        <v>1</v>
      </c>
    </row>
    <row spans="1:6" r="2">
      <c t="s" s="2" r="B2">
        <v>2</v>
      </c>
      <c t="s" s="2" r="C2">
        <v>79</v>
      </c>
      <c t="s" s="2" r="D2">
        <v>2</v>
      </c>
      <c t="s" s="2" r="E2">
        <v>79</v>
      </c>
      <c t="s" s="2" r="F2">
        <v>25</v>
      </c>
    </row>
    <row spans="1:6" r="3">
      <c t="s" s="3" r="A3">
        <v>459</v>
      </c>
    </row>
    <row spans="1:6" r="4">
      <c t="s" s="4" r="A4">
        <v>81</v>
      </c>
      <c t="n" s="7" r="B4">
        <v>260166</v>
      </c>
      <c t="n" s="7" r="C4">
        <v>148236</v>
      </c>
      <c t="n" s="7" r="D4">
        <v>563908</v>
      </c>
      <c t="n" s="7" r="E4">
        <v>463505</v>
      </c>
    </row>
    <row spans="1:6" r="5">
      <c t="s" s="4" r="A5">
        <v>85</v>
      </c>
      <c t="n" s="6" r="B5">
        <v>133149</v>
      </c>
      <c t="n" s="6" r="C5">
        <v>122705</v>
      </c>
      <c t="n" s="6" r="D5">
        <v>368834</v>
      </c>
      <c t="n" s="6" r="E5">
        <v>345776</v>
      </c>
    </row>
    <row spans="1:6" r="6">
      <c t="s" s="4" r="A6">
        <v>86</v>
      </c>
      <c t="n" s="6" r="B6">
        <v>15797</v>
      </c>
      <c t="n" s="6" r="C6">
        <v>9510</v>
      </c>
      <c t="n" s="6" r="D6">
        <v>38622</v>
      </c>
      <c t="n" s="6" r="E6">
        <v>34496</v>
      </c>
    </row>
    <row spans="1:6" r="7">
      <c t="s" s="4" r="A7">
        <v>94</v>
      </c>
      <c t="n" s="6" r="B7">
        <v>2079</v>
      </c>
      <c t="n" s="6" r="C7">
        <v>1769</v>
      </c>
      <c t="n" s="6" r="D7">
        <v>6294</v>
      </c>
      <c t="n" s="6" r="E7">
        <v>5217</v>
      </c>
    </row>
    <row spans="1:6" r="8">
      <c t="s" s="4" r="A8">
        <v>460</v>
      </c>
      <c t="n" s="6" r="B8">
        <v>151365</v>
      </c>
      <c t="n" s="6" r="C8">
        <v>133123</v>
      </c>
      <c t="n" s="6" r="D8">
        <v>417205</v>
      </c>
      <c t="n" s="6" r="E8">
        <v>379817</v>
      </c>
    </row>
    <row spans="1:6" r="9">
      <c t="s" s="4" r="A9">
        <v>461</v>
      </c>
      <c t="n" s="6" r="B9">
        <v>181831</v>
      </c>
      <c t="n" s="6" r="D9">
        <v>181831</v>
      </c>
      <c t="n" s="7" r="F9">
        <v>181831</v>
      </c>
    </row>
    <row spans="1:6" r="10">
      <c t="s" s="4" r="A10">
        <v>462</v>
      </c>
      <c t="n" s="6" r="B10">
        <v>2347911</v>
      </c>
      <c t="n" s="6" r="D10">
        <v>2347911</v>
      </c>
      <c t="n" s="7" r="F10">
        <v>2055497</v>
      </c>
    </row>
    <row spans="1:6" r="11">
      <c t="s" s="4" r="A11">
        <v>463</v>
      </c>
    </row>
    <row spans="1:6" r="12">
      <c t="s" s="3" r="A12">
        <v>459</v>
      </c>
    </row>
    <row spans="1:6" r="13">
      <c t="s" s="4" r="A13">
        <v>81</v>
      </c>
      <c t="n" s="6" r="B13">
        <v>260166</v>
      </c>
      <c t="n" s="6" r="C13">
        <v>148236</v>
      </c>
      <c t="n" s="6" r="D13">
        <v>563908</v>
      </c>
      <c t="n" s="6" r="E13">
        <v>463505</v>
      </c>
    </row>
    <row spans="1:6" r="14">
      <c t="s" s="4" r="A14">
        <v>85</v>
      </c>
      <c t="n" s="6" r="B14">
        <v>133149</v>
      </c>
      <c t="n" s="6" r="C14">
        <v>122705</v>
      </c>
      <c t="n" s="6" r="D14">
        <v>368834</v>
      </c>
      <c t="n" s="6" r="E14">
        <v>345776</v>
      </c>
    </row>
    <row spans="1:6" r="15">
      <c t="s" s="4" r="A15">
        <v>464</v>
      </c>
      <c t="n" s="6" r="B15">
        <v>13243</v>
      </c>
      <c t="n" s="6" r="C15">
        <v>17785</v>
      </c>
      <c t="n" s="6" r="D15">
        <v>33370</v>
      </c>
      <c t="n" s="6" r="E15">
        <v>31676</v>
      </c>
    </row>
    <row spans="1:6" r="16">
      <c t="s" s="4" r="A16">
        <v>86</v>
      </c>
      <c t="n" s="6" r="B16">
        <v>15797</v>
      </c>
      <c t="n" s="6" r="C16">
        <v>9510</v>
      </c>
      <c t="n" s="6" r="D16">
        <v>38622</v>
      </c>
      <c t="n" s="6" r="E16">
        <v>34496</v>
      </c>
    </row>
    <row spans="1:6" r="17">
      <c t="s" s="4" r="A17">
        <v>94</v>
      </c>
      <c t="n" s="6" r="B17">
        <v>2079</v>
      </c>
      <c t="n" s="6" r="C17">
        <v>1769</v>
      </c>
      <c t="n" s="6" r="D17">
        <v>6294</v>
      </c>
      <c t="n" s="6" r="E17">
        <v>5217</v>
      </c>
    </row>
    <row spans="1:6" r="18">
      <c t="s" s="4" r="A18">
        <v>460</v>
      </c>
      <c t="n" s="6" r="B18">
        <v>151365</v>
      </c>
      <c t="n" s="6" r="C18">
        <v>133123</v>
      </c>
      <c t="n" s="6" r="D18">
        <v>417205</v>
      </c>
      <c t="n" s="6" r="E18">
        <v>379817</v>
      </c>
    </row>
    <row spans="1:6" r="19">
      <c t="s" s="4" r="A19">
        <v>461</v>
      </c>
      <c t="n" s="6" r="B19">
        <v>181831</v>
      </c>
      <c t="n" s="6" r="C19">
        <v>181831</v>
      </c>
      <c t="n" s="6" r="D19">
        <v>181831</v>
      </c>
      <c t="n" s="6" r="E19">
        <v>181831</v>
      </c>
    </row>
    <row spans="1:6" r="20">
      <c t="s" s="4" r="A20">
        <v>462</v>
      </c>
      <c t="n" s="6" r="B20">
        <v>2347911</v>
      </c>
      <c t="n" s="6" r="C20">
        <v>2096115</v>
      </c>
      <c t="n" s="6" r="D20">
        <v>2347911</v>
      </c>
      <c t="n" s="6" r="E20">
        <v>2096115</v>
      </c>
    </row>
    <row spans="1:6" r="21">
      <c t="s" s="4" r="A21">
        <v>465</v>
      </c>
    </row>
    <row spans="1:6" r="22">
      <c t="s" s="3" r="A22">
        <v>459</v>
      </c>
    </row>
    <row spans="1:6" r="23">
      <c t="s" s="4" r="A23">
        <v>81</v>
      </c>
      <c t="n" s="6" r="B23">
        <v>99882</v>
      </c>
      <c t="n" s="6" r="C23">
        <v>82249</v>
      </c>
      <c t="n" s="6" r="D23">
        <v>279417</v>
      </c>
      <c t="n" s="6" r="E23">
        <v>235384</v>
      </c>
    </row>
    <row spans="1:6" r="24">
      <c t="s" s="4" r="A24">
        <v>85</v>
      </c>
      <c t="n" s="6" r="B24">
        <v>81672</v>
      </c>
      <c t="n" s="6" r="C24">
        <v>65804</v>
      </c>
      <c t="n" s="6" r="D24">
        <v>217742</v>
      </c>
      <c t="n" s="6" r="E24">
        <v>178071</v>
      </c>
    </row>
    <row spans="1:6" r="25">
      <c t="s" s="4" r="A25">
        <v>464</v>
      </c>
      <c t="n" s="6" r="B25">
        <v>12408</v>
      </c>
      <c t="n" s="6" r="C25">
        <v>17047</v>
      </c>
      <c t="n" s="6" r="D25">
        <v>31395</v>
      </c>
      <c t="n" s="6" r="E25">
        <v>30259</v>
      </c>
    </row>
    <row spans="1:6" r="26">
      <c t="s" s="4" r="A26">
        <v>86</v>
      </c>
      <c t="n" s="6" r="B26">
        <v>5236</v>
      </c>
      <c t="n" s="6" r="C26">
        <v>3394</v>
      </c>
      <c t="n" s="6" r="D26">
        <v>13601</v>
      </c>
      <c t="n" s="6" r="E26">
        <v>10466</v>
      </c>
    </row>
    <row spans="1:6" r="27">
      <c t="s" s="4" r="A27">
        <v>94</v>
      </c>
      <c t="s" s="4" r="B27">
        <v>55</v>
      </c>
      <c t="s" s="4" r="C27">
        <v>55</v>
      </c>
      <c t="s" s="4" r="D27">
        <v>55</v>
      </c>
      <c t="s" s="4" r="E27">
        <v>55</v>
      </c>
    </row>
    <row spans="1:6" r="28">
      <c t="s" s="4" r="A28">
        <v>460</v>
      </c>
      <c t="n" s="6" r="B28">
        <v>88671</v>
      </c>
      <c t="n" s="6" r="C28">
        <v>70117</v>
      </c>
      <c t="n" s="6" r="D28">
        <v>239401</v>
      </c>
      <c t="n" s="6" r="E28">
        <v>188686</v>
      </c>
    </row>
    <row spans="1:6" r="29">
      <c t="s" s="4" r="A29">
        <v>461</v>
      </c>
      <c t="n" s="6" r="B29">
        <v>181831</v>
      </c>
      <c t="n" s="6" r="C29">
        <v>181831</v>
      </c>
      <c t="n" s="6" r="D29">
        <v>181831</v>
      </c>
      <c t="n" s="6" r="E29">
        <v>181831</v>
      </c>
    </row>
    <row spans="1:6" r="30">
      <c t="s" s="4" r="A30">
        <v>462</v>
      </c>
      <c t="n" s="6" r="B30">
        <v>728231</v>
      </c>
      <c t="n" s="6" r="C30">
        <v>715832</v>
      </c>
      <c t="n" s="6" r="D30">
        <v>728231</v>
      </c>
      <c t="n" s="6" r="E30">
        <v>715832</v>
      </c>
    </row>
    <row spans="1:6" r="31">
      <c t="s" s="4" r="A31">
        <v>466</v>
      </c>
    </row>
    <row spans="1:6" r="32">
      <c t="s" s="3" r="A32">
        <v>459</v>
      </c>
    </row>
    <row spans="1:6" r="33">
      <c t="s" s="4" r="A33">
        <v>81</v>
      </c>
      <c t="n" s="6" r="B33">
        <v>56119</v>
      </c>
      <c t="n" s="6" r="C33">
        <v>22898</v>
      </c>
      <c t="n" s="6" r="D33">
        <v>119007</v>
      </c>
      <c t="n" s="6" r="E33">
        <v>61755</v>
      </c>
    </row>
    <row spans="1:6" r="34">
      <c t="s" s="4" r="A34">
        <v>85</v>
      </c>
      <c t="n" s="6" r="B34">
        <v>13204</v>
      </c>
      <c t="n" s="6" r="C34">
        <v>10743</v>
      </c>
      <c t="n" s="6" r="D34">
        <v>36816</v>
      </c>
      <c t="n" s="6" r="E34">
        <v>30448</v>
      </c>
    </row>
    <row spans="1:6" r="35">
      <c t="s" s="4" r="A35">
        <v>464</v>
      </c>
      <c t="n" s="6" r="B35">
        <v>702</v>
      </c>
      <c t="n" s="6" r="C35">
        <v>462</v>
      </c>
      <c t="n" s="6" r="D35">
        <v>1302</v>
      </c>
      <c t="n" s="6" r="E35">
        <v>506</v>
      </c>
    </row>
    <row spans="1:6" r="36">
      <c t="s" s="4" r="A36">
        <v>86</v>
      </c>
      <c t="n" s="6" r="B36">
        <v>647</v>
      </c>
      <c t="n" s="6" r="C36">
        <v>618</v>
      </c>
      <c t="n" s="6" r="D36">
        <v>1898</v>
      </c>
      <c t="n" s="6" r="E36">
        <v>1720</v>
      </c>
    </row>
    <row spans="1:6" r="37">
      <c t="s" s="4" r="A37">
        <v>94</v>
      </c>
      <c t="s" s="4" r="B37">
        <v>55</v>
      </c>
      <c t="s" s="4" r="C37">
        <v>55</v>
      </c>
      <c t="s" s="4" r="D37">
        <v>55</v>
      </c>
      <c t="s" s="4" r="E37">
        <v>55</v>
      </c>
    </row>
    <row spans="1:6" r="38">
      <c t="s" s="4" r="A38">
        <v>460</v>
      </c>
      <c t="n" s="6" r="B38">
        <v>13890</v>
      </c>
      <c t="n" s="6" r="C38">
        <v>11462</v>
      </c>
      <c t="n" s="6" r="D38">
        <v>39266</v>
      </c>
      <c t="n" s="6" r="E38">
        <v>32424</v>
      </c>
    </row>
    <row spans="1:6" r="39">
      <c t="s" s="4" r="A39">
        <v>461</v>
      </c>
      <c t="s" s="4" r="B39">
        <v>55</v>
      </c>
      <c t="s" s="4" r="C39">
        <v>55</v>
      </c>
      <c t="s" s="4" r="D39">
        <v>55</v>
      </c>
      <c t="s" s="4" r="E39">
        <v>55</v>
      </c>
    </row>
    <row spans="1:6" r="40">
      <c t="s" s="4" r="A40">
        <v>462</v>
      </c>
      <c t="n" s="6" r="B40">
        <v>261063</v>
      </c>
      <c t="n" s="6" r="C40">
        <v>154805</v>
      </c>
      <c t="n" s="6" r="D40">
        <v>261063</v>
      </c>
      <c t="n" s="6" r="E40">
        <v>154805</v>
      </c>
    </row>
    <row spans="1:6" r="41">
      <c t="s" s="4" r="A41">
        <v>467</v>
      </c>
    </row>
    <row spans="1:6" r="42">
      <c t="s" s="3" r="A42">
        <v>459</v>
      </c>
    </row>
    <row spans="1:6" r="43">
      <c t="s" s="4" r="A43">
        <v>81</v>
      </c>
      <c t="n" s="6" r="B43">
        <v>104165</v>
      </c>
      <c t="n" s="6" r="C43">
        <v>43089</v>
      </c>
      <c t="n" s="6" r="D43">
        <v>165484</v>
      </c>
      <c t="n" s="6" r="E43">
        <v>166366</v>
      </c>
    </row>
    <row spans="1:6" r="44">
      <c t="s" s="4" r="A44">
        <v>85</v>
      </c>
      <c t="n" s="6" r="B44">
        <v>38273</v>
      </c>
      <c t="n" s="6" r="C44">
        <v>46158</v>
      </c>
      <c t="n" s="6" r="D44">
        <v>114276</v>
      </c>
      <c t="n" s="6" r="E44">
        <v>137257</v>
      </c>
    </row>
    <row spans="1:6" r="45">
      <c t="s" s="4" r="A45">
        <v>464</v>
      </c>
      <c t="n" s="6" r="B45">
        <v>133</v>
      </c>
      <c t="n" s="6" r="C45">
        <v>276</v>
      </c>
      <c t="n" s="6" r="D45">
        <v>673</v>
      </c>
      <c t="n" s="6" r="E45">
        <v>911</v>
      </c>
    </row>
    <row spans="1:6" r="46">
      <c t="s" s="4" r="A46">
        <v>86</v>
      </c>
      <c t="n" s="6" r="B46">
        <v>7085</v>
      </c>
      <c t="n" s="6" r="C46">
        <v>5862</v>
      </c>
      <c t="n" s="6" r="D46">
        <v>20248</v>
      </c>
      <c t="n" s="6" r="E46">
        <v>16579</v>
      </c>
    </row>
    <row spans="1:6" r="47">
      <c t="s" s="4" r="A47">
        <v>94</v>
      </c>
      <c t="s" s="4" r="B47">
        <v>55</v>
      </c>
      <c t="s" s="4" r="C47">
        <v>55</v>
      </c>
      <c t="s" s="4" r="D47">
        <v>55</v>
      </c>
      <c t="s" s="4" r="E47">
        <v>55</v>
      </c>
    </row>
    <row spans="1:6" r="48">
      <c t="s" s="4" r="A48">
        <v>460</v>
      </c>
      <c t="n" s="6" r="B48">
        <v>44808</v>
      </c>
      <c t="n" s="6" r="C48">
        <v>51871</v>
      </c>
      <c t="n" s="6" r="D48">
        <v>134420</v>
      </c>
      <c t="n" s="6" r="E48">
        <v>152868</v>
      </c>
    </row>
    <row spans="1:6" r="49">
      <c t="s" s="4" r="A49">
        <v>461</v>
      </c>
      <c t="s" s="4" r="B49">
        <v>55</v>
      </c>
      <c t="s" s="4" r="C49">
        <v>55</v>
      </c>
      <c t="s" s="4" r="D49">
        <v>55</v>
      </c>
      <c t="s" s="4" r="E49">
        <v>55</v>
      </c>
    </row>
    <row spans="1:6" r="50">
      <c t="s" s="4" r="A50">
        <v>462</v>
      </c>
      <c t="n" s="6" r="B50">
        <v>1258522</v>
      </c>
      <c t="n" s="6" r="C50">
        <v>1115175</v>
      </c>
      <c t="n" s="6" r="D50">
        <v>1258522</v>
      </c>
      <c t="n" s="6" r="E50">
        <v>1115175</v>
      </c>
    </row>
    <row spans="1:6" r="51">
      <c t="s" s="4" r="A51">
        <v>468</v>
      </c>
    </row>
    <row spans="1:6" r="52">
      <c t="s" s="3" r="A52">
        <v>459</v>
      </c>
    </row>
    <row spans="1:6" r="53">
      <c t="s" s="4" r="A53">
        <v>81</v>
      </c>
      <c t="s" s="4" r="B53">
        <v>55</v>
      </c>
      <c t="s" s="4" r="C53">
        <v>55</v>
      </c>
      <c t="s" s="4" r="D53">
        <v>55</v>
      </c>
      <c t="s" s="4" r="E53">
        <v>55</v>
      </c>
    </row>
    <row spans="1:6" r="54">
      <c t="s" s="4" r="A54">
        <v>85</v>
      </c>
      <c t="s" s="4" r="B54">
        <v>55</v>
      </c>
      <c t="s" s="4" r="C54">
        <v>55</v>
      </c>
      <c t="s" s="4" r="D54">
        <v>55</v>
      </c>
      <c t="s" s="4" r="E54">
        <v>55</v>
      </c>
    </row>
    <row spans="1:6" r="55">
      <c t="s" s="4" r="A55">
        <v>464</v>
      </c>
      <c t="s" s="4" r="B55">
        <v>55</v>
      </c>
      <c t="s" s="4" r="C55">
        <v>55</v>
      </c>
      <c t="s" s="4" r="D55">
        <v>55</v>
      </c>
      <c t="s" s="4" r="E55">
        <v>55</v>
      </c>
    </row>
    <row spans="1:6" r="56">
      <c t="s" s="4" r="A56">
        <v>86</v>
      </c>
      <c t="n" s="6" r="B56">
        <v>2829</v>
      </c>
      <c t="n" s="6" r="C56">
        <v>-364</v>
      </c>
      <c t="n" s="6" r="D56">
        <v>2875</v>
      </c>
      <c t="n" s="6" r="E56">
        <v>5731</v>
      </c>
    </row>
    <row spans="1:6" r="57">
      <c t="s" s="4" r="A57">
        <v>94</v>
      </c>
      <c t="n" s="6" r="B57">
        <v>2079</v>
      </c>
      <c t="n" s="6" r="C57">
        <v>1769</v>
      </c>
      <c t="n" s="6" r="D57">
        <v>6294</v>
      </c>
      <c t="n" s="6" r="E57">
        <v>5217</v>
      </c>
    </row>
    <row spans="1:6" r="58">
      <c t="s" s="4" r="A58">
        <v>460</v>
      </c>
      <c t="n" s="6" r="B58">
        <v>3996</v>
      </c>
      <c t="n" s="6" r="C58">
        <v>-327</v>
      </c>
      <c t="n" s="6" r="D58">
        <v>4118</v>
      </c>
      <c t="n" s="6" r="E58">
        <v>5839</v>
      </c>
    </row>
    <row spans="1:6" r="59">
      <c t="s" s="4" r="A59">
        <v>461</v>
      </c>
      <c t="s" s="4" r="B59">
        <v>55</v>
      </c>
      <c t="s" s="4" r="C59">
        <v>55</v>
      </c>
      <c t="s" s="4" r="D59">
        <v>55</v>
      </c>
      <c t="s" s="4" r="E59">
        <v>55</v>
      </c>
    </row>
    <row spans="1:6" r="60">
      <c t="s" s="4" r="A60">
        <v>462</v>
      </c>
      <c t="n" s="7" r="B60">
        <v>100095</v>
      </c>
      <c t="n" s="7" r="C60">
        <v>110303</v>
      </c>
      <c t="n" s="7" r="D60">
        <v>100095</v>
      </c>
      <c t="n" s="7" r="E60">
        <v>1103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69</v>
      </c>
      <c t="s" s="2" r="B1">
        <v>78</v>
      </c>
      <c t="s" s="2" r="D1">
        <v>1</v>
      </c>
    </row>
    <row spans="1:5" r="2">
      <c t="s" s="2" r="B2">
        <v>2</v>
      </c>
      <c t="s" s="2" r="C2">
        <v>79</v>
      </c>
      <c t="s" s="2" r="D2">
        <v>2</v>
      </c>
      <c t="s" s="2" r="E2">
        <v>79</v>
      </c>
    </row>
    <row spans="1:5" r="3">
      <c t="s" s="3" r="A3">
        <v>459</v>
      </c>
    </row>
    <row spans="1:5" r="4">
      <c t="s" s="4" r="A4">
        <v>470</v>
      </c>
      <c t="n" s="7" r="B4">
        <v>-4870</v>
      </c>
      <c t="n" s="7" r="C4">
        <v>-4324</v>
      </c>
      <c t="n" s="7" r="D4">
        <v>-15597</v>
      </c>
      <c t="n" s="7" r="E4">
        <v>-12958</v>
      </c>
    </row>
    <row spans="1:5" r="5">
      <c t="s" s="4" r="A5">
        <v>471</v>
      </c>
      <c t="n" s="6" r="B5">
        <v>8373</v>
      </c>
      <c t="n" s="6" r="C5">
        <v>13461</v>
      </c>
      <c t="n" s="6" r="D5">
        <v>17773</v>
      </c>
      <c t="n" s="6" r="E5">
        <v>18718</v>
      </c>
    </row>
    <row spans="1:5" r="6">
      <c t="s" s="4" r="A6">
        <v>86</v>
      </c>
      <c t="n" s="6" r="B6">
        <v>15797</v>
      </c>
      <c t="n" s="6" r="C6">
        <v>9510</v>
      </c>
      <c t="n" s="6" r="D6">
        <v>38622</v>
      </c>
      <c t="n" s="6" r="E6">
        <v>34496</v>
      </c>
    </row>
    <row spans="1:5" r="7">
      <c t="s" s="4" r="A7">
        <v>87</v>
      </c>
      <c t="n" s="6" r="B7">
        <v>210</v>
      </c>
      <c t="n" s="6" r="C7">
        <v>-17</v>
      </c>
      <c t="n" s="6" r="D7">
        <v>2376</v>
      </c>
      <c t="n" s="6" r="E7">
        <v>-2473</v>
      </c>
    </row>
    <row spans="1:5" r="8">
      <c t="s" s="4" r="A8">
        <v>95</v>
      </c>
      <c t="n" s="6" r="B8">
        <v>-149</v>
      </c>
      <c t="n" s="6" r="C8">
        <v>-149</v>
      </c>
      <c t="n" s="6" r="D8">
        <v>-447</v>
      </c>
      <c t="n" s="6" r="E8">
        <v>-447</v>
      </c>
    </row>
    <row spans="1:5" r="9">
      <c t="s" s="4" r="A9">
        <v>472</v>
      </c>
      <c t="n" s="6" r="B9">
        <v>123</v>
      </c>
      <c t="n" s="6" r="C9">
        <v>-5</v>
      </c>
      <c t="n" s="6" r="D9">
        <v>175</v>
      </c>
      <c t="n" s="6" r="E9">
        <v>-28</v>
      </c>
    </row>
    <row spans="1:5" r="10">
      <c t="s" s="4" r="A10">
        <v>94</v>
      </c>
      <c t="n" s="6" r="B10">
        <v>-2079</v>
      </c>
      <c t="n" s="6" r="C10">
        <v>-1769</v>
      </c>
      <c t="n" s="6" r="D10">
        <v>-6294</v>
      </c>
      <c t="n" s="6" r="E10">
        <v>-5217</v>
      </c>
    </row>
    <row spans="1:5" r="11">
      <c t="s" s="4" r="A11">
        <v>97</v>
      </c>
      <c t="n" s="6" r="B11">
        <v>22275</v>
      </c>
      <c t="n" s="6" r="C11">
        <v>21031</v>
      </c>
      <c t="n" s="6" r="D11">
        <v>52205</v>
      </c>
      <c t="n" s="6" r="E11">
        <v>45049</v>
      </c>
    </row>
    <row spans="1:5" r="12">
      <c t="s" s="4" r="A12">
        <v>463</v>
      </c>
    </row>
    <row spans="1:5" r="13">
      <c t="s" s="3" r="A13">
        <v>459</v>
      </c>
    </row>
    <row spans="1:5" r="14">
      <c t="s" s="4" r="A14">
        <v>473</v>
      </c>
      <c t="n" s="6" r="B14">
        <v>13243</v>
      </c>
      <c t="n" s="6" r="C14">
        <v>17785</v>
      </c>
      <c t="n" s="6" r="D14">
        <v>33370</v>
      </c>
      <c t="n" s="6" r="E14">
        <v>31676</v>
      </c>
    </row>
    <row spans="1:5" r="15">
      <c t="s" s="4" r="A15">
        <v>86</v>
      </c>
      <c t="n" s="6" r="B15">
        <v>15797</v>
      </c>
      <c t="n" s="6" r="C15">
        <v>9510</v>
      </c>
      <c t="n" s="6" r="D15">
        <v>38622</v>
      </c>
      <c t="n" s="6" r="E15">
        <v>34496</v>
      </c>
    </row>
    <row spans="1:5" r="16">
      <c t="s" s="4" r="A16">
        <v>94</v>
      </c>
      <c t="n" s="6" r="B16">
        <v>-2079</v>
      </c>
      <c t="n" s="6" r="C16">
        <v>-1769</v>
      </c>
      <c t="n" s="6" r="D16">
        <v>-6294</v>
      </c>
      <c t="n" s="6" r="E16">
        <v>-5217</v>
      </c>
    </row>
    <row spans="1:5" r="17">
      <c t="s" s="4" r="A17">
        <v>465</v>
      </c>
    </row>
    <row spans="1:5" r="18">
      <c t="s" s="3" r="A18">
        <v>459</v>
      </c>
    </row>
    <row spans="1:5" r="19">
      <c t="s" s="4" r="A19">
        <v>473</v>
      </c>
      <c t="n" s="6" r="B19">
        <v>12408</v>
      </c>
      <c t="n" s="6" r="C19">
        <v>17047</v>
      </c>
      <c t="n" s="6" r="D19">
        <v>31395</v>
      </c>
      <c t="n" s="6" r="E19">
        <v>30259</v>
      </c>
    </row>
    <row spans="1:5" r="20">
      <c t="s" s="4" r="A20">
        <v>86</v>
      </c>
      <c t="n" s="6" r="B20">
        <v>5236</v>
      </c>
      <c t="n" s="6" r="C20">
        <v>3394</v>
      </c>
      <c t="n" s="6" r="D20">
        <v>13601</v>
      </c>
      <c t="n" s="6" r="E20">
        <v>10466</v>
      </c>
    </row>
    <row spans="1:5" r="21">
      <c t="s" s="4" r="A21">
        <v>94</v>
      </c>
      <c t="s" s="4" r="B21">
        <v>55</v>
      </c>
      <c t="s" s="4" r="C21">
        <v>55</v>
      </c>
      <c t="s" s="4" r="D21">
        <v>55</v>
      </c>
      <c t="s" s="4" r="E21">
        <v>55</v>
      </c>
    </row>
    <row spans="1:5" r="22">
      <c t="s" s="4" r="A22">
        <v>466</v>
      </c>
    </row>
    <row spans="1:5" r="23">
      <c t="s" s="3" r="A23">
        <v>459</v>
      </c>
    </row>
    <row spans="1:5" r="24">
      <c t="s" s="4" r="A24">
        <v>473</v>
      </c>
      <c t="n" s="6" r="B24">
        <v>702</v>
      </c>
      <c t="n" s="6" r="C24">
        <v>462</v>
      </c>
      <c t="n" s="6" r="D24">
        <v>1302</v>
      </c>
      <c t="n" s="6" r="E24">
        <v>506</v>
      </c>
    </row>
    <row spans="1:5" r="25">
      <c t="s" s="4" r="A25">
        <v>86</v>
      </c>
      <c t="n" s="6" r="B25">
        <v>647</v>
      </c>
      <c t="n" s="6" r="C25">
        <v>618</v>
      </c>
      <c t="n" s="6" r="D25">
        <v>1898</v>
      </c>
      <c t="n" s="6" r="E25">
        <v>1720</v>
      </c>
    </row>
    <row spans="1:5" r="26">
      <c t="s" s="4" r="A26">
        <v>94</v>
      </c>
      <c t="s" s="4" r="B26">
        <v>55</v>
      </c>
      <c t="s" s="4" r="C26">
        <v>55</v>
      </c>
      <c t="s" s="4" r="D26">
        <v>55</v>
      </c>
      <c t="s" s="4" r="E26">
        <v>55</v>
      </c>
    </row>
    <row spans="1:5" r="27">
      <c t="s" s="4" r="A27">
        <v>467</v>
      </c>
    </row>
    <row spans="1:5" r="28">
      <c t="s" s="3" r="A28">
        <v>459</v>
      </c>
    </row>
    <row spans="1:5" r="29">
      <c t="s" s="4" r="A29">
        <v>473</v>
      </c>
      <c t="n" s="6" r="B29">
        <v>133</v>
      </c>
      <c t="n" s="6" r="C29">
        <v>276</v>
      </c>
      <c t="n" s="6" r="D29">
        <v>673</v>
      </c>
      <c t="n" s="6" r="E29">
        <v>911</v>
      </c>
    </row>
    <row spans="1:5" r="30">
      <c t="s" s="4" r="A30">
        <v>86</v>
      </c>
      <c t="n" s="6" r="B30">
        <v>7085</v>
      </c>
      <c t="n" s="6" r="C30">
        <v>5862</v>
      </c>
      <c t="n" s="6" r="D30">
        <v>20248</v>
      </c>
      <c t="n" s="6" r="E30">
        <v>16579</v>
      </c>
    </row>
    <row spans="1:5" r="31">
      <c t="s" s="4" r="A31">
        <v>94</v>
      </c>
      <c t="s" s="4" r="B31">
        <v>55</v>
      </c>
      <c t="s" s="4" r="C31">
        <v>55</v>
      </c>
      <c t="s" s="4" r="D31">
        <v>55</v>
      </c>
      <c t="s" s="4" r="E31">
        <v>55</v>
      </c>
    </row>
    <row spans="1:5" r="32">
      <c t="s" s="4" r="A32">
        <v>468</v>
      </c>
    </row>
    <row spans="1:5" r="33">
      <c t="s" s="3" r="A33">
        <v>459</v>
      </c>
    </row>
    <row spans="1:5" r="34">
      <c t="s" s="4" r="A34">
        <v>473</v>
      </c>
      <c t="s" s="4" r="B34">
        <v>55</v>
      </c>
      <c t="s" s="4" r="C34">
        <v>55</v>
      </c>
      <c t="s" s="4" r="D34">
        <v>55</v>
      </c>
      <c t="s" s="4" r="E34">
        <v>55</v>
      </c>
    </row>
    <row spans="1:5" r="35">
      <c t="s" s="4" r="A35">
        <v>470</v>
      </c>
      <c t="n" s="6" r="B35">
        <v>-4870</v>
      </c>
      <c t="n" s="6" r="C35">
        <v>-4324</v>
      </c>
      <c t="n" s="6" r="D35">
        <v>-15597</v>
      </c>
      <c t="n" s="6" r="E35">
        <v>-12958</v>
      </c>
    </row>
    <row spans="1:5" r="36">
      <c t="s" s="4" r="A36">
        <v>86</v>
      </c>
      <c t="n" s="6" r="B36">
        <v>2829</v>
      </c>
      <c t="n" s="6" r="C36">
        <v>-364</v>
      </c>
      <c t="n" s="6" r="D36">
        <v>2875</v>
      </c>
      <c t="n" s="6" r="E36">
        <v>5731</v>
      </c>
    </row>
    <row spans="1:5" r="37">
      <c t="s" s="4" r="A37">
        <v>94</v>
      </c>
      <c t="n" s="7" r="B37">
        <v>-2079</v>
      </c>
      <c t="n" s="7" r="C37">
        <v>-1769</v>
      </c>
      <c t="n" s="7" r="D37">
        <v>-6294</v>
      </c>
      <c t="n" s="7" r="E37">
        <v>-52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8"/>
    <col customWidth="1" max="5" min="5" width="21"/>
  </cols>
  <sheetData>
    <row spans="1:5" r="1">
      <c t="s" s="1" r="A1">
        <v>474</v>
      </c>
      <c t="s" s="2" r="B1">
        <v>78</v>
      </c>
      <c t="s" s="2" r="D1">
        <v>1</v>
      </c>
    </row>
    <row spans="1:5" r="2">
      <c t="s" s="2" r="B2">
        <v>357</v>
      </c>
      <c t="s" s="2" r="C2">
        <v>318</v>
      </c>
      <c t="s" s="2" r="D2">
        <v>475</v>
      </c>
      <c t="s" s="2" r="E2">
        <v>318</v>
      </c>
    </row>
    <row spans="1:5" r="3">
      <c t="s" s="3" r="A3">
        <v>190</v>
      </c>
    </row>
    <row spans="1:5" r="4">
      <c t="s" s="4" r="A4">
        <v>476</v>
      </c>
      <c t="n" s="6" r="D4">
        <v>4</v>
      </c>
    </row>
    <row spans="1:5" r="5">
      <c t="s" s="4" r="A5">
        <v>477</v>
      </c>
      <c t="n" s="7" r="B5">
        <v>2100000</v>
      </c>
      <c t="n" s="7" r="C5">
        <v>-595000</v>
      </c>
      <c t="n" s="7" r="D5">
        <v>7200000</v>
      </c>
      <c t="n" s="7" r="E5">
        <v>1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78</v>
      </c>
      <c t="s" s="2" r="B1">
        <v>78</v>
      </c>
      <c t="s" s="2" r="D1">
        <v>1</v>
      </c>
    </row>
    <row spans="1:5" r="2">
      <c t="s" s="2" r="B2">
        <v>2</v>
      </c>
      <c t="s" s="2" r="C2">
        <v>79</v>
      </c>
      <c t="s" s="2" r="D2">
        <v>2</v>
      </c>
      <c t="s" s="2" r="E2">
        <v>79</v>
      </c>
    </row>
    <row spans="1:5" r="3">
      <c t="s" s="3" r="A3">
        <v>193</v>
      </c>
    </row>
    <row spans="1:5" r="4">
      <c t="s" s="4" r="A4">
        <v>479</v>
      </c>
      <c t="n" s="7" r="B4">
        <v>24761</v>
      </c>
      <c t="n" s="7" r="C4">
        <v>28621</v>
      </c>
      <c t="n" s="7" r="D4">
        <v>70552</v>
      </c>
      <c t="n" s="7" r="E4">
        <v>75523</v>
      </c>
    </row>
    <row spans="1:5" r="5">
      <c t="s" s="4" r="A5">
        <v>480</v>
      </c>
      <c t="n" s="6" r="B5">
        <v>13948</v>
      </c>
      <c t="n" s="6" r="C5">
        <v>10442</v>
      </c>
      <c t="n" s="6" r="D5">
        <v>38583</v>
      </c>
      <c t="n" s="6" r="E5">
        <v>31283</v>
      </c>
    </row>
    <row spans="1:5" r="6">
      <c t="s" s="4" r="A6">
        <v>470</v>
      </c>
      <c t="n" s="6" r="B6">
        <v>4870</v>
      </c>
      <c t="n" s="6" r="C6">
        <v>4324</v>
      </c>
      <c t="n" s="6" r="D6">
        <v>15597</v>
      </c>
      <c t="n" s="6" r="E6">
        <v>12958</v>
      </c>
    </row>
    <row spans="1:5" r="7">
      <c t="s" s="4" r="A7">
        <v>118</v>
      </c>
      <c t="n" s="7" r="B7">
        <v>43579</v>
      </c>
      <c t="n" s="7" r="C7">
        <v>43387</v>
      </c>
      <c t="n" s="7" r="D7">
        <v>124732</v>
      </c>
      <c t="n" s="7" r="E7">
        <v>119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8</v>
      </c>
      <c t="s" s="2" r="D1">
        <v>1</v>
      </c>
    </row>
    <row spans="1:5" r="2">
      <c t="s" s="2" r="B2">
        <v>2</v>
      </c>
      <c t="s" s="2" r="C2">
        <v>79</v>
      </c>
      <c t="s" s="2" r="D2">
        <v>2</v>
      </c>
      <c t="s" s="2" r="E2">
        <v>79</v>
      </c>
    </row>
    <row spans="1:5" r="3">
      <c t="s" s="3" r="A3">
        <v>111</v>
      </c>
    </row>
    <row spans="1:5" r="4">
      <c t="s" s="4" r="A4">
        <v>112</v>
      </c>
      <c t="n" s="7" r="B4">
        <v>-373</v>
      </c>
      <c t="n" s="7" r="C4">
        <v>-128</v>
      </c>
      <c t="n" s="7" r="D4">
        <v>2271</v>
      </c>
      <c t="n" s="7" r="E4">
        <v>-12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78</v>
      </c>
      <c t="s" s="2" r="D1">
        <v>1</v>
      </c>
    </row>
    <row spans="1:5" r="2">
      <c t="s" s="2" r="B2">
        <v>2</v>
      </c>
      <c t="s" s="2" r="C2">
        <v>79</v>
      </c>
      <c t="s" s="2" r="D2">
        <v>2</v>
      </c>
      <c t="s" s="2" r="E2">
        <v>79</v>
      </c>
    </row>
    <row spans="1:5" r="3">
      <c t="s" s="3" r="A3">
        <v>193</v>
      </c>
    </row>
    <row spans="1:5" r="4">
      <c t="s" s="4" r="A4">
        <v>93</v>
      </c>
      <c t="n" s="7" r="B4">
        <v>-43</v>
      </c>
      <c t="n" s="7" r="C4">
        <v>69</v>
      </c>
      <c t="n" s="7" r="D4">
        <v>36</v>
      </c>
      <c t="n" s="7" r="E4">
        <v>2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25</v>
      </c>
    </row>
    <row spans="1:3" r="2">
      <c t="s" s="3" r="A2">
        <v>483</v>
      </c>
    </row>
    <row spans="1:3" r="3">
      <c t="s" s="4" r="A3">
        <v>484</v>
      </c>
      <c t="n" s="7" r="B3">
        <v>1067742</v>
      </c>
      <c t="n" s="7" r="C3">
        <v>973771</v>
      </c>
    </row>
    <row spans="1:3" r="4">
      <c t="s" s="3" r="A4">
        <v>485</v>
      </c>
    </row>
    <row spans="1:3" r="5">
      <c t="s" s="4" r="A5">
        <v>271</v>
      </c>
      <c t="n" s="6" r="B5">
        <v>5068</v>
      </c>
      <c t="n" s="6" r="C5">
        <v>5046</v>
      </c>
    </row>
    <row spans="1:3" r="6">
      <c t="s" s="4" r="A6">
        <v>31</v>
      </c>
      <c t="n" s="6" r="B6">
        <v>23256</v>
      </c>
      <c t="n" s="6" r="C6">
        <v>19270</v>
      </c>
    </row>
    <row spans="1:3" r="7">
      <c t="s" s="4" r="A7">
        <v>271</v>
      </c>
    </row>
    <row spans="1:3" r="8">
      <c t="s" s="3" r="A8">
        <v>483</v>
      </c>
    </row>
    <row spans="1:3" r="9">
      <c t="s" s="4" r="A9">
        <v>484</v>
      </c>
      <c t="n" s="6" r="B9">
        <v>978034</v>
      </c>
      <c t="n" s="6" r="C9">
        <v>899660</v>
      </c>
    </row>
    <row spans="1:3" r="10">
      <c t="s" s="4" r="A10">
        <v>272</v>
      </c>
    </row>
    <row spans="1:3" r="11">
      <c t="s" s="3" r="A11">
        <v>483</v>
      </c>
    </row>
    <row spans="1:3" r="12">
      <c t="s" s="4" r="A12">
        <v>484</v>
      </c>
      <c t="n" s="6" r="B12">
        <v>106389</v>
      </c>
      <c t="n" s="6" r="C12">
        <v>103457</v>
      </c>
    </row>
    <row spans="1:3" r="13">
      <c t="s" s="4" r="A13">
        <v>273</v>
      </c>
    </row>
    <row spans="1:3" r="14">
      <c t="s" s="3" r="A14">
        <v>483</v>
      </c>
    </row>
    <row spans="1:3" r="15">
      <c t="s" s="4" r="A15">
        <v>484</v>
      </c>
      <c t="n" s="6" r="B15">
        <v>160254</v>
      </c>
      <c t="n" s="6" r="C15">
        <v>136887</v>
      </c>
    </row>
    <row spans="1:3" r="16">
      <c t="s" s="4" r="A16">
        <v>274</v>
      </c>
    </row>
    <row spans="1:3" r="17">
      <c t="s" s="3" r="A17">
        <v>483</v>
      </c>
    </row>
    <row spans="1:3" r="18">
      <c t="s" s="4" r="A18">
        <v>484</v>
      </c>
      <c t="n" s="6" r="B18">
        <v>412088</v>
      </c>
      <c t="n" s="6" r="C18">
        <v>363168</v>
      </c>
    </row>
    <row spans="1:3" r="19">
      <c t="s" s="4" r="A19">
        <v>275</v>
      </c>
    </row>
    <row spans="1:3" r="20">
      <c t="s" s="3" r="A20">
        <v>483</v>
      </c>
    </row>
    <row spans="1:3" r="21">
      <c t="s" s="4" r="A21">
        <v>484</v>
      </c>
      <c t="n" s="6" r="B21">
        <v>153537</v>
      </c>
      <c t="n" s="6" r="C21">
        <v>130696</v>
      </c>
    </row>
    <row spans="1:3" r="22">
      <c t="s" s="4" r="A22">
        <v>276</v>
      </c>
    </row>
    <row spans="1:3" r="23">
      <c t="s" s="3" r="A23">
        <v>483</v>
      </c>
    </row>
    <row spans="1:3" r="24">
      <c t="s" s="4" r="A24">
        <v>484</v>
      </c>
      <c t="n" s="6" r="B24">
        <v>72951</v>
      </c>
      <c t="n" s="6" r="C24">
        <v>90163</v>
      </c>
    </row>
    <row spans="1:3" r="25">
      <c t="s" s="4" r="A25">
        <v>277</v>
      </c>
    </row>
    <row spans="1:3" r="26">
      <c t="s" s="3" r="A26">
        <v>483</v>
      </c>
    </row>
    <row spans="1:3" r="27">
      <c t="s" s="4" r="A27">
        <v>484</v>
      </c>
      <c t="n" s="6" r="B27">
        <v>70743</v>
      </c>
      <c t="n" s="6" r="C27">
        <v>73255</v>
      </c>
    </row>
    <row spans="1:3" r="28">
      <c t="s" s="4" r="A28">
        <v>278</v>
      </c>
    </row>
    <row spans="1:3" r="29">
      <c t="s" s="3" r="A29">
        <v>483</v>
      </c>
    </row>
    <row spans="1:3" r="30">
      <c t="s" s="4" r="A30">
        <v>484</v>
      </c>
      <c t="n" s="6" r="B30">
        <v>2072</v>
      </c>
      <c t="n" s="6" r="C30">
        <v>2034</v>
      </c>
    </row>
    <row spans="1:3" r="31">
      <c t="s" s="4" r="A31">
        <v>279</v>
      </c>
    </row>
    <row spans="1:3" r="32">
      <c t="s" s="3" r="A32">
        <v>483</v>
      </c>
    </row>
    <row spans="1:3" r="33">
      <c t="s" s="4" r="A33">
        <v>484</v>
      </c>
      <c t="n" s="6" r="B33">
        <v>89708</v>
      </c>
      <c t="n" s="6" r="C33">
        <v>74111</v>
      </c>
    </row>
    <row spans="1:3" r="34">
      <c t="s" s="4" r="A34">
        <v>486</v>
      </c>
    </row>
    <row spans="1:3" r="35">
      <c t="s" s="3" r="A35">
        <v>483</v>
      </c>
    </row>
    <row spans="1:3" r="36">
      <c t="s" s="4" r="A36">
        <v>484</v>
      </c>
      <c t="n" s="6" r="B36">
        <v>1067742</v>
      </c>
      <c t="n" s="6" r="C36">
        <v>973771</v>
      </c>
    </row>
    <row spans="1:3" r="37">
      <c t="s" s="3" r="A37">
        <v>485</v>
      </c>
    </row>
    <row spans="1:3" r="38">
      <c t="s" s="4" r="A38">
        <v>271</v>
      </c>
      <c t="n" s="6" r="B38">
        <v>5068</v>
      </c>
      <c t="n" s="6" r="C38">
        <v>5046</v>
      </c>
    </row>
    <row spans="1:3" r="39">
      <c t="s" s="4" r="A39">
        <v>31</v>
      </c>
      <c t="n" s="6" r="B39">
        <v>23256</v>
      </c>
      <c t="n" s="6" r="C39">
        <v>19270</v>
      </c>
    </row>
    <row spans="1:3" r="40">
      <c t="s" s="4" r="A40">
        <v>487</v>
      </c>
    </row>
    <row spans="1:3" r="41">
      <c t="s" s="3" r="A41">
        <v>483</v>
      </c>
    </row>
    <row spans="1:3" r="42">
      <c t="s" s="4" r="A42">
        <v>484</v>
      </c>
      <c t="n" s="6" r="B42">
        <v>978034</v>
      </c>
      <c t="n" s="6" r="C42">
        <v>899660</v>
      </c>
    </row>
    <row spans="1:3" r="43">
      <c t="s" s="4" r="A43">
        <v>488</v>
      </c>
    </row>
    <row spans="1:3" r="44">
      <c t="s" s="3" r="A44">
        <v>483</v>
      </c>
    </row>
    <row spans="1:3" r="45">
      <c t="s" s="4" r="A45">
        <v>484</v>
      </c>
      <c t="n" s="6" r="B45">
        <v>106389</v>
      </c>
      <c t="n" s="6" r="C45">
        <v>103457</v>
      </c>
    </row>
    <row spans="1:3" r="46">
      <c t="s" s="4" r="A46">
        <v>489</v>
      </c>
    </row>
    <row spans="1:3" r="47">
      <c t="s" s="3" r="A47">
        <v>483</v>
      </c>
    </row>
    <row spans="1:3" r="48">
      <c t="s" s="4" r="A48">
        <v>484</v>
      </c>
      <c t="n" s="6" r="B48">
        <v>160254</v>
      </c>
      <c t="n" s="6" r="C48">
        <v>136887</v>
      </c>
    </row>
    <row spans="1:3" r="49">
      <c t="s" s="4" r="A49">
        <v>490</v>
      </c>
    </row>
    <row spans="1:3" r="50">
      <c t="s" s="3" r="A50">
        <v>483</v>
      </c>
    </row>
    <row spans="1:3" r="51">
      <c t="s" s="4" r="A51">
        <v>484</v>
      </c>
      <c t="n" s="6" r="B51">
        <v>412088</v>
      </c>
      <c t="n" s="6" r="C51">
        <v>363168</v>
      </c>
    </row>
    <row spans="1:3" r="52">
      <c t="s" s="4" r="A52">
        <v>491</v>
      </c>
    </row>
    <row spans="1:3" r="53">
      <c t="s" s="3" r="A53">
        <v>483</v>
      </c>
    </row>
    <row spans="1:3" r="54">
      <c t="s" s="4" r="A54">
        <v>484</v>
      </c>
      <c t="n" s="6" r="B54">
        <v>153537</v>
      </c>
      <c t="n" s="6" r="C54">
        <v>130696</v>
      </c>
    </row>
    <row spans="1:3" r="55">
      <c t="s" s="4" r="A55">
        <v>492</v>
      </c>
    </row>
    <row spans="1:3" r="56">
      <c t="s" s="3" r="A56">
        <v>483</v>
      </c>
    </row>
    <row spans="1:3" r="57">
      <c t="s" s="4" r="A57">
        <v>484</v>
      </c>
      <c t="n" s="6" r="B57">
        <v>72951</v>
      </c>
      <c t="n" s="6" r="C57">
        <v>90163</v>
      </c>
    </row>
    <row spans="1:3" r="58">
      <c t="s" s="4" r="A58">
        <v>493</v>
      </c>
    </row>
    <row spans="1:3" r="59">
      <c t="s" s="3" r="A59">
        <v>483</v>
      </c>
    </row>
    <row spans="1:3" r="60">
      <c t="s" s="4" r="A60">
        <v>484</v>
      </c>
      <c t="n" s="6" r="B60">
        <v>70743</v>
      </c>
      <c t="n" s="6" r="C60">
        <v>73255</v>
      </c>
    </row>
    <row spans="1:3" r="61">
      <c t="s" s="4" r="A61">
        <v>494</v>
      </c>
    </row>
    <row spans="1:3" r="62">
      <c t="s" s="3" r="A62">
        <v>483</v>
      </c>
    </row>
    <row spans="1:3" r="63">
      <c t="s" s="4" r="A63">
        <v>484</v>
      </c>
      <c t="n" s="6" r="B63">
        <v>2072</v>
      </c>
      <c t="n" s="6" r="C63">
        <v>2034</v>
      </c>
    </row>
    <row spans="1:3" r="64">
      <c t="s" s="4" r="A64">
        <v>495</v>
      </c>
    </row>
    <row spans="1:3" r="65">
      <c t="s" s="3" r="A65">
        <v>483</v>
      </c>
    </row>
    <row spans="1:3" r="66">
      <c t="s" s="4" r="A66">
        <v>484</v>
      </c>
      <c t="n" s="6" r="B66">
        <v>89708</v>
      </c>
      <c t="n" s="6" r="C66">
        <v>74111</v>
      </c>
    </row>
    <row spans="1:3" r="67">
      <c t="s" s="4" r="A67">
        <v>496</v>
      </c>
    </row>
    <row spans="1:3" r="68">
      <c t="s" s="3" r="A68">
        <v>483</v>
      </c>
    </row>
    <row spans="1:3" r="69">
      <c t="s" s="4" r="A69">
        <v>484</v>
      </c>
      <c t="n" s="6" r="B69">
        <v>69039</v>
      </c>
      <c t="n" s="6" r="C69">
        <v>54092</v>
      </c>
    </row>
    <row spans="1:3" r="70">
      <c t="s" s="4" r="A70">
        <v>497</v>
      </c>
    </row>
    <row spans="1:3" r="71">
      <c t="s" s="3" r="A71">
        <v>483</v>
      </c>
    </row>
    <row spans="1:3" r="72">
      <c t="s" s="4" r="A72">
        <v>484</v>
      </c>
      <c t="n" s="6" r="B72">
        <v>20669</v>
      </c>
      <c t="n" s="6" r="C72">
        <v>20019</v>
      </c>
    </row>
    <row spans="1:3" r="73">
      <c t="s" s="4" r="A73">
        <v>498</v>
      </c>
    </row>
    <row spans="1:3" r="74">
      <c t="s" s="3" r="A74">
        <v>483</v>
      </c>
    </row>
    <row spans="1:3" r="75">
      <c t="s" s="4" r="A75">
        <v>484</v>
      </c>
      <c t="n" s="6" r="B75">
        <v>89989</v>
      </c>
      <c t="n" s="6" r="C75">
        <v>91827</v>
      </c>
    </row>
    <row spans="1:3" r="76">
      <c t="s" s="3" r="A76">
        <v>485</v>
      </c>
    </row>
    <row spans="1:3" r="77">
      <c t="s" s="4" r="A77">
        <v>271</v>
      </c>
      <c t="n" s="6" r="B77">
        <v>1250</v>
      </c>
      <c t="n" s="6" r="C77">
        <v>1244</v>
      </c>
    </row>
    <row spans="1:3" r="78">
      <c t="s" s="4" r="A78">
        <v>31</v>
      </c>
      <c t="n" s="6" r="B78">
        <v>1100</v>
      </c>
      <c t="n" s="6" r="C78">
        <v>2926</v>
      </c>
    </row>
    <row spans="1:3" r="79">
      <c t="s" s="4" r="A79">
        <v>499</v>
      </c>
    </row>
    <row spans="1:3" r="80">
      <c t="s" s="3" r="A80">
        <v>483</v>
      </c>
    </row>
    <row spans="1:3" r="81">
      <c t="s" s="4" r="A81">
        <v>484</v>
      </c>
      <c t="n" s="6" r="B81">
        <v>70054</v>
      </c>
      <c t="n" s="6" r="C81">
        <v>72542</v>
      </c>
    </row>
    <row spans="1:3" r="82">
      <c t="s" s="4" r="A82">
        <v>500</v>
      </c>
    </row>
    <row spans="1:3" r="83">
      <c t="s" s="3" r="A83">
        <v>483</v>
      </c>
    </row>
    <row spans="1:3" r="84">
      <c t="s" s="4" r="A84">
        <v>484</v>
      </c>
      <c t="s" s="4" r="B84">
        <v>55</v>
      </c>
      <c t="s" s="4" r="C84">
        <v>55</v>
      </c>
    </row>
    <row spans="1:3" r="85">
      <c t="s" s="4" r="A85">
        <v>501</v>
      </c>
    </row>
    <row spans="1:3" r="86">
      <c t="s" s="3" r="A86">
        <v>483</v>
      </c>
    </row>
    <row spans="1:3" r="87">
      <c t="s" s="4" r="A87">
        <v>484</v>
      </c>
      <c t="s" s="4" r="B87">
        <v>55</v>
      </c>
      <c t="s" s="4" r="C87">
        <v>55</v>
      </c>
    </row>
    <row spans="1:3" r="88">
      <c t="s" s="4" r="A88">
        <v>502</v>
      </c>
    </row>
    <row spans="1:3" r="89">
      <c t="s" s="3" r="A89">
        <v>483</v>
      </c>
    </row>
    <row spans="1:3" r="90">
      <c t="s" s="4" r="A90">
        <v>484</v>
      </c>
      <c t="s" s="4" r="B90">
        <v>55</v>
      </c>
      <c t="s" s="4" r="C90">
        <v>55</v>
      </c>
    </row>
    <row spans="1:3" r="91">
      <c t="s" s="4" r="A91">
        <v>503</v>
      </c>
    </row>
    <row spans="1:3" r="92">
      <c t="s" s="3" r="A92">
        <v>483</v>
      </c>
    </row>
    <row spans="1:3" r="93">
      <c t="s" s="4" r="A93">
        <v>484</v>
      </c>
      <c t="s" s="4" r="B93">
        <v>55</v>
      </c>
      <c t="s" s="4" r="C93">
        <v>55</v>
      </c>
    </row>
    <row spans="1:3" r="94">
      <c t="s" s="4" r="A94">
        <v>504</v>
      </c>
    </row>
    <row spans="1:3" r="95">
      <c t="s" s="3" r="A95">
        <v>483</v>
      </c>
    </row>
    <row spans="1:3" r="96">
      <c t="s" s="4" r="A96">
        <v>484</v>
      </c>
      <c t="s" s="4" r="B96">
        <v>55</v>
      </c>
      <c t="s" s="4" r="C96">
        <v>55</v>
      </c>
    </row>
    <row spans="1:3" r="97">
      <c t="s" s="4" r="A97">
        <v>505</v>
      </c>
    </row>
    <row spans="1:3" r="98">
      <c t="s" s="3" r="A98">
        <v>483</v>
      </c>
    </row>
    <row spans="1:3" r="99">
      <c t="s" s="4" r="A99">
        <v>484</v>
      </c>
      <c t="n" s="6" r="B99">
        <v>70054</v>
      </c>
      <c t="n" s="6" r="C99">
        <v>72542</v>
      </c>
    </row>
    <row spans="1:3" r="100">
      <c t="s" s="4" r="A100">
        <v>506</v>
      </c>
    </row>
    <row spans="1:3" r="101">
      <c t="s" s="3" r="A101">
        <v>483</v>
      </c>
    </row>
    <row spans="1:3" r="102">
      <c t="s" s="4" r="A102">
        <v>484</v>
      </c>
      <c t="s" s="4" r="B102">
        <v>55</v>
      </c>
      <c t="s" s="4" r="C102">
        <v>55</v>
      </c>
    </row>
    <row spans="1:3" r="103">
      <c t="s" s="4" r="A103">
        <v>507</v>
      </c>
    </row>
    <row spans="1:3" r="104">
      <c t="s" s="3" r="A104">
        <v>483</v>
      </c>
    </row>
    <row spans="1:3" r="105">
      <c t="s" s="4" r="A105">
        <v>484</v>
      </c>
      <c t="n" s="6" r="B105">
        <v>19935</v>
      </c>
      <c t="n" s="6" r="C105">
        <v>19285</v>
      </c>
    </row>
    <row spans="1:3" r="106">
      <c t="s" s="4" r="A106">
        <v>508</v>
      </c>
    </row>
    <row spans="1:3" r="107">
      <c t="s" s="3" r="A107">
        <v>483</v>
      </c>
    </row>
    <row spans="1:3" r="108">
      <c t="s" s="4" r="A108">
        <v>484</v>
      </c>
      <c t="s" s="4" r="B108">
        <v>55</v>
      </c>
      <c t="s" s="4" r="C108">
        <v>55</v>
      </c>
    </row>
    <row spans="1:3" r="109">
      <c t="s" s="4" r="A109">
        <v>509</v>
      </c>
    </row>
    <row spans="1:3" r="110">
      <c t="s" s="3" r="A110">
        <v>483</v>
      </c>
    </row>
    <row spans="1:3" r="111">
      <c t="s" s="4" r="A111">
        <v>484</v>
      </c>
      <c t="n" s="6" r="B111">
        <v>19935</v>
      </c>
      <c t="n" s="6" r="C111">
        <v>19285</v>
      </c>
    </row>
    <row spans="1:3" r="112">
      <c t="s" s="4" r="A112">
        <v>510</v>
      </c>
    </row>
    <row spans="1:3" r="113">
      <c t="s" s="3" r="A113">
        <v>483</v>
      </c>
    </row>
    <row spans="1:3" r="114">
      <c t="s" s="4" r="A114">
        <v>484</v>
      </c>
      <c t="n" s="6" r="B114">
        <v>972753</v>
      </c>
      <c t="n" s="6" r="C114">
        <v>876944</v>
      </c>
    </row>
    <row spans="1:3" r="115">
      <c t="s" s="3" r="A115">
        <v>485</v>
      </c>
    </row>
    <row spans="1:3" r="116">
      <c t="s" s="4" r="A116">
        <v>271</v>
      </c>
      <c t="n" s="6" r="B116">
        <v>3818</v>
      </c>
      <c t="n" s="6" r="C116">
        <v>3802</v>
      </c>
    </row>
    <row spans="1:3" r="117">
      <c t="s" s="4" r="A117">
        <v>31</v>
      </c>
      <c t="n" s="6" r="B117">
        <v>22156</v>
      </c>
      <c t="n" s="6" r="C117">
        <v>16344</v>
      </c>
    </row>
    <row spans="1:3" r="118">
      <c t="s" s="4" r="A118">
        <v>511</v>
      </c>
    </row>
    <row spans="1:3" r="119">
      <c t="s" s="3" r="A119">
        <v>483</v>
      </c>
    </row>
    <row spans="1:3" r="120">
      <c t="s" s="4" r="A120">
        <v>484</v>
      </c>
      <c t="n" s="6" r="B120">
        <v>902980</v>
      </c>
      <c t="n" s="6" r="C120">
        <v>822118</v>
      </c>
    </row>
    <row spans="1:3" r="121">
      <c t="s" s="4" r="A121">
        <v>512</v>
      </c>
    </row>
    <row spans="1:3" r="122">
      <c t="s" s="3" r="A122">
        <v>483</v>
      </c>
    </row>
    <row spans="1:3" r="123">
      <c t="s" s="4" r="A123">
        <v>484</v>
      </c>
      <c t="n" s="6" r="B123">
        <v>106389</v>
      </c>
      <c t="n" s="6" r="C123">
        <v>103457</v>
      </c>
    </row>
    <row spans="1:3" r="124">
      <c t="s" s="4" r="A124">
        <v>513</v>
      </c>
    </row>
    <row spans="1:3" r="125">
      <c t="s" s="3" r="A125">
        <v>483</v>
      </c>
    </row>
    <row spans="1:3" r="126">
      <c t="s" s="4" r="A126">
        <v>484</v>
      </c>
      <c t="n" s="6" r="B126">
        <v>160254</v>
      </c>
      <c t="n" s="6" r="C126">
        <v>136887</v>
      </c>
    </row>
    <row spans="1:3" r="127">
      <c t="s" s="4" r="A127">
        <v>514</v>
      </c>
    </row>
    <row spans="1:3" r="128">
      <c t="s" s="3" r="A128">
        <v>483</v>
      </c>
    </row>
    <row spans="1:3" r="129">
      <c t="s" s="4" r="A129">
        <v>484</v>
      </c>
      <c t="n" s="6" r="B129">
        <v>412088</v>
      </c>
      <c t="n" s="6" r="C129">
        <v>363168</v>
      </c>
    </row>
    <row spans="1:3" r="130">
      <c t="s" s="4" r="A130">
        <v>515</v>
      </c>
    </row>
    <row spans="1:3" r="131">
      <c t="s" s="3" r="A131">
        <v>483</v>
      </c>
    </row>
    <row spans="1:3" r="132">
      <c t="s" s="4" r="A132">
        <v>484</v>
      </c>
      <c t="n" s="6" r="B132">
        <v>148537</v>
      </c>
      <c t="n" s="6" r="C132">
        <v>125696</v>
      </c>
    </row>
    <row spans="1:3" r="133">
      <c t="s" s="4" r="A133">
        <v>516</v>
      </c>
    </row>
    <row spans="1:3" r="134">
      <c t="s" s="3" r="A134">
        <v>483</v>
      </c>
    </row>
    <row spans="1:3" r="135">
      <c t="s" s="4" r="A135">
        <v>484</v>
      </c>
      <c t="n" s="6" r="B135">
        <v>72951</v>
      </c>
      <c t="n" s="6" r="C135">
        <v>90163</v>
      </c>
    </row>
    <row spans="1:3" r="136">
      <c t="s" s="4" r="A136">
        <v>517</v>
      </c>
    </row>
    <row spans="1:3" r="137">
      <c t="s" s="3" r="A137">
        <v>483</v>
      </c>
    </row>
    <row spans="1:3" r="138">
      <c t="s" s="4" r="A138">
        <v>484</v>
      </c>
      <c t="n" s="6" r="B138">
        <v>689</v>
      </c>
      <c t="n" s="6" r="C138">
        <v>713</v>
      </c>
    </row>
    <row spans="1:3" r="139">
      <c t="s" s="4" r="A139">
        <v>518</v>
      </c>
    </row>
    <row spans="1:3" r="140">
      <c t="s" s="3" r="A140">
        <v>483</v>
      </c>
    </row>
    <row spans="1:3" r="141">
      <c t="s" s="4" r="A141">
        <v>484</v>
      </c>
      <c t="n" s="6" r="B141">
        <v>2072</v>
      </c>
      <c t="n" s="6" r="C141">
        <v>2034</v>
      </c>
    </row>
    <row spans="1:3" r="142">
      <c t="s" s="4" r="A142">
        <v>519</v>
      </c>
    </row>
    <row spans="1:3" r="143">
      <c t="s" s="3" r="A143">
        <v>483</v>
      </c>
    </row>
    <row spans="1:3" r="144">
      <c t="s" s="4" r="A144">
        <v>484</v>
      </c>
      <c t="n" s="6" r="B144">
        <v>69773</v>
      </c>
      <c t="n" s="6" r="C144">
        <v>54826</v>
      </c>
    </row>
    <row spans="1:3" r="145">
      <c t="s" s="4" r="A145">
        <v>520</v>
      </c>
    </row>
    <row spans="1:3" r="146">
      <c t="s" s="3" r="A146">
        <v>483</v>
      </c>
    </row>
    <row spans="1:3" r="147">
      <c t="s" s="4" r="A147">
        <v>484</v>
      </c>
      <c t="n" s="6" r="B147">
        <v>69039</v>
      </c>
      <c t="n" s="6" r="C147">
        <v>54092</v>
      </c>
    </row>
    <row spans="1:3" r="148">
      <c t="s" s="4" r="A148">
        <v>521</v>
      </c>
    </row>
    <row spans="1:3" r="149">
      <c t="s" s="3" r="A149">
        <v>483</v>
      </c>
    </row>
    <row spans="1:3" r="150">
      <c t="s" s="4" r="A150">
        <v>484</v>
      </c>
      <c t="n" s="6" r="B150">
        <v>734</v>
      </c>
      <c t="n" s="6" r="C150">
        <v>734</v>
      </c>
    </row>
    <row spans="1:3" r="151">
      <c t="s" s="4" r="A151">
        <v>522</v>
      </c>
    </row>
    <row spans="1:3" r="152">
      <c t="s" s="3" r="A152">
        <v>483</v>
      </c>
    </row>
    <row spans="1:3" r="153">
      <c t="s" s="4" r="A153">
        <v>484</v>
      </c>
      <c t="n" s="6" r="B153">
        <v>5000</v>
      </c>
      <c t="n" s="6" r="C153">
        <v>5000</v>
      </c>
    </row>
    <row spans="1:3" r="154">
      <c t="s" s="3" r="A154">
        <v>485</v>
      </c>
    </row>
    <row spans="1:3" r="155">
      <c t="s" s="4" r="A155">
        <v>271</v>
      </c>
      <c t="s" s="4" r="B155">
        <v>55</v>
      </c>
    </row>
    <row spans="1:3" r="156">
      <c t="s" s="4" r="A156">
        <v>31</v>
      </c>
      <c t="s" s="4" r="B156">
        <v>55</v>
      </c>
    </row>
    <row spans="1:3" r="157">
      <c t="s" s="4" r="A157">
        <v>523</v>
      </c>
    </row>
    <row spans="1:3" r="158">
      <c t="s" s="3" r="A158">
        <v>483</v>
      </c>
    </row>
    <row spans="1:3" r="159">
      <c t="s" s="4" r="A159">
        <v>484</v>
      </c>
      <c t="n" s="6" r="B159">
        <v>5000</v>
      </c>
      <c t="n" s="6" r="C159">
        <v>5000</v>
      </c>
    </row>
    <row spans="1:3" r="160">
      <c t="s" s="4" r="A160">
        <v>524</v>
      </c>
    </row>
    <row spans="1:3" r="161">
      <c t="s" s="3" r="A161">
        <v>483</v>
      </c>
    </row>
    <row spans="1:3" r="162">
      <c t="s" s="4" r="A162">
        <v>484</v>
      </c>
      <c t="s" s="4" r="B162">
        <v>55</v>
      </c>
      <c t="s" s="4" r="C162">
        <v>55</v>
      </c>
    </row>
    <row spans="1:3" r="163">
      <c t="s" s="4" r="A163">
        <v>525</v>
      </c>
    </row>
    <row spans="1:3" r="164">
      <c t="s" s="3" r="A164">
        <v>483</v>
      </c>
    </row>
    <row spans="1:3" r="165">
      <c t="s" s="4" r="A165">
        <v>484</v>
      </c>
      <c t="s" s="4" r="B165">
        <v>55</v>
      </c>
      <c t="s" s="4" r="C165">
        <v>55</v>
      </c>
    </row>
    <row spans="1:3" r="166">
      <c t="s" s="4" r="A166">
        <v>526</v>
      </c>
    </row>
    <row spans="1:3" r="167">
      <c t="s" s="3" r="A167">
        <v>483</v>
      </c>
    </row>
    <row spans="1:3" r="168">
      <c t="s" s="4" r="A168">
        <v>484</v>
      </c>
      <c t="s" s="4" r="B168">
        <v>55</v>
      </c>
      <c t="s" s="4" r="C168">
        <v>55</v>
      </c>
    </row>
    <row spans="1:3" r="169">
      <c t="s" s="4" r="A169">
        <v>527</v>
      </c>
    </row>
    <row spans="1:3" r="170">
      <c t="s" s="3" r="A170">
        <v>483</v>
      </c>
    </row>
    <row spans="1:3" r="171">
      <c t="s" s="4" r="A171">
        <v>484</v>
      </c>
      <c t="n" s="6" r="B171">
        <v>5000</v>
      </c>
      <c t="n" s="6" r="C171">
        <v>5000</v>
      </c>
    </row>
    <row spans="1:3" r="172">
      <c t="s" s="4" r="A172">
        <v>528</v>
      </c>
    </row>
    <row spans="1:3" r="173">
      <c t="s" s="3" r="A173">
        <v>483</v>
      </c>
    </row>
    <row spans="1:3" r="174">
      <c t="s" s="4" r="A174">
        <v>484</v>
      </c>
      <c t="s" s="4" r="B174">
        <v>55</v>
      </c>
      <c t="s" s="4" r="C174">
        <v>55</v>
      </c>
    </row>
    <row spans="1:3" r="175">
      <c t="s" s="4" r="A175">
        <v>529</v>
      </c>
    </row>
    <row spans="1:3" r="176">
      <c t="s" s="3" r="A176">
        <v>483</v>
      </c>
    </row>
    <row spans="1:3" r="177">
      <c t="s" s="4" r="A177">
        <v>484</v>
      </c>
      <c t="s" s="4" r="B177">
        <v>55</v>
      </c>
      <c t="s" s="4" r="C177">
        <v>55</v>
      </c>
    </row>
    <row spans="1:3" r="178">
      <c t="s" s="4" r="A178">
        <v>530</v>
      </c>
    </row>
    <row spans="1:3" r="179">
      <c t="s" s="3" r="A179">
        <v>483</v>
      </c>
    </row>
    <row spans="1:3" r="180">
      <c t="s" s="4" r="A180">
        <v>484</v>
      </c>
      <c t="s" s="4" r="B180">
        <v>55</v>
      </c>
      <c t="s" s="4" r="C180">
        <v>55</v>
      </c>
    </row>
    <row spans="1:3" r="181">
      <c t="s" s="4" r="A181">
        <v>531</v>
      </c>
    </row>
    <row spans="1:3" r="182">
      <c t="s" s="3" r="A182">
        <v>483</v>
      </c>
    </row>
    <row spans="1:3" r="183">
      <c t="s" s="4" r="A183">
        <v>484</v>
      </c>
      <c t="s" s="4" r="B183">
        <v>55</v>
      </c>
      <c t="s" s="4" r="C183">
        <v>55</v>
      </c>
    </row>
    <row spans="1:3" r="184">
      <c t="s" s="4" r="A184">
        <v>532</v>
      </c>
    </row>
    <row spans="1:3" r="185">
      <c t="s" s="3" r="A185">
        <v>483</v>
      </c>
    </row>
    <row spans="1:3" r="186">
      <c t="s" s="4" r="A186">
        <v>484</v>
      </c>
      <c t="s" s="4" r="B186">
        <v>55</v>
      </c>
      <c t="s" s="4" r="C186">
        <v>55</v>
      </c>
    </row>
    <row spans="1:3" r="187">
      <c t="s" s="4" r="A187">
        <v>533</v>
      </c>
    </row>
    <row spans="1:3" r="188">
      <c t="s" s="3" r="A188">
        <v>483</v>
      </c>
    </row>
    <row spans="1:3" r="189">
      <c t="s" s="4" r="A189">
        <v>484</v>
      </c>
      <c t="s" s="4" r="B189">
        <v>55</v>
      </c>
      <c t="s" s="4" r="C189">
        <v>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25</v>
      </c>
    </row>
    <row spans="1:3" r="2">
      <c t="s" s="3" r="A2">
        <v>535</v>
      </c>
    </row>
    <row spans="1:3" r="3">
      <c t="s" s="4" r="A3">
        <v>536</v>
      </c>
      <c t="n" s="7" r="B3">
        <v>7700</v>
      </c>
      <c t="n" s="7" r="C3">
        <v>2300</v>
      </c>
    </row>
    <row spans="1:3" r="4">
      <c t="s" s="4" r="A4">
        <v>537</v>
      </c>
    </row>
    <row spans="1:3" r="5">
      <c t="s" s="3" r="A5">
        <v>535</v>
      </c>
    </row>
    <row spans="1:3" r="6">
      <c t="s" s="4" r="A6">
        <v>536</v>
      </c>
      <c t="n" s="6" r="B6">
        <v>7705</v>
      </c>
      <c t="n" s="6" r="C6">
        <v>2342</v>
      </c>
    </row>
    <row spans="1:3" r="7">
      <c t="s" s="4" r="A7">
        <v>538</v>
      </c>
    </row>
    <row spans="1:3" r="8">
      <c t="s" s="3" r="A8">
        <v>535</v>
      </c>
    </row>
    <row spans="1:3" r="9">
      <c t="s" s="4" r="A9">
        <v>536</v>
      </c>
      <c t="s" s="4" r="B9">
        <v>55</v>
      </c>
      <c t="s" s="4" r="C9">
        <v>55</v>
      </c>
    </row>
    <row spans="1:3" r="10">
      <c t="s" s="4" r="A10">
        <v>539</v>
      </c>
    </row>
    <row spans="1:3" r="11">
      <c t="s" s="3" r="A11">
        <v>535</v>
      </c>
    </row>
    <row spans="1:3" r="12">
      <c t="s" s="4" r="A12">
        <v>536</v>
      </c>
      <c t="s" s="4" r="B12">
        <v>55</v>
      </c>
      <c t="s" s="4" r="C12">
        <v>55</v>
      </c>
    </row>
    <row spans="1:3" r="13">
      <c t="s" s="4" r="A13">
        <v>540</v>
      </c>
    </row>
    <row spans="1:3" r="14">
      <c t="s" s="3" r="A14">
        <v>535</v>
      </c>
    </row>
    <row spans="1:3" r="15">
      <c t="s" s="4" r="A15">
        <v>536</v>
      </c>
      <c t="n" s="7" r="B15">
        <v>7705</v>
      </c>
      <c t="n" s="7" r="C15">
        <v>23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541</v>
      </c>
      <c t="s" s="2" r="B1">
        <v>2</v>
      </c>
      <c t="s" s="2" r="C1">
        <v>25</v>
      </c>
      <c t="s" s="2" r="D1">
        <v>79</v>
      </c>
      <c t="s" s="2" r="E1">
        <v>542</v>
      </c>
    </row>
    <row spans="1:5" r="2">
      <c t="s" s="3" r="A2">
        <v>543</v>
      </c>
    </row>
    <row spans="1:5" r="3">
      <c t="s" s="4" r="A3">
        <v>271</v>
      </c>
      <c t="n" s="7" r="B3">
        <v>978034</v>
      </c>
      <c t="n" s="7" r="C3">
        <v>899660</v>
      </c>
    </row>
    <row spans="1:5" r="4">
      <c t="s" s="4" r="A4">
        <v>279</v>
      </c>
      <c t="n" s="6" r="B4">
        <v>89708</v>
      </c>
      <c t="n" s="6" r="C4">
        <v>74111</v>
      </c>
    </row>
    <row spans="1:5" r="5">
      <c t="s" s="3" r="A5">
        <v>544</v>
      </c>
    </row>
    <row spans="1:5" r="6">
      <c t="s" s="4" r="A6">
        <v>545</v>
      </c>
      <c t="n" s="6" r="B6">
        <v>211355</v>
      </c>
      <c t="n" s="6" r="C6">
        <v>191700</v>
      </c>
    </row>
    <row spans="1:5" r="7">
      <c t="s" s="4" r="A7">
        <v>34</v>
      </c>
      <c t="n" s="6" r="B7">
        <v>90873</v>
      </c>
      <c t="n" s="6" r="C7">
        <v>106406</v>
      </c>
      <c t="n" s="7" r="D7">
        <v>76561</v>
      </c>
      <c t="n" s="7" r="E7">
        <v>73383</v>
      </c>
    </row>
    <row spans="1:5" r="8">
      <c t="s" s="4" r="A8">
        <v>31</v>
      </c>
      <c t="n" s="6" r="B8">
        <v>23256</v>
      </c>
      <c t="n" s="6" r="C8">
        <v>19270</v>
      </c>
    </row>
    <row spans="1:5" r="9">
      <c t="s" s="3" r="A9">
        <v>546</v>
      </c>
    </row>
    <row spans="1:5" r="10">
      <c t="s" s="4" r="A10">
        <v>49</v>
      </c>
      <c t="n" s="6" r="B10">
        <v>88300</v>
      </c>
      <c t="n" s="6" r="C10">
        <v>88300</v>
      </c>
    </row>
    <row spans="1:5" r="11">
      <c t="s" s="4" r="A11">
        <v>547</v>
      </c>
    </row>
    <row spans="1:5" r="12">
      <c t="s" s="3" r="A12">
        <v>543</v>
      </c>
    </row>
    <row spans="1:5" r="13">
      <c t="s" s="4" r="A13">
        <v>271</v>
      </c>
      <c t="n" s="6" r="B13">
        <v>978034</v>
      </c>
      <c t="n" s="6" r="C13">
        <v>899660</v>
      </c>
    </row>
    <row spans="1:5" r="14">
      <c t="s" s="4" r="A14">
        <v>279</v>
      </c>
      <c t="n" s="6" r="B14">
        <v>89708</v>
      </c>
      <c t="n" s="6" r="C14">
        <v>74111</v>
      </c>
    </row>
    <row spans="1:5" r="15">
      <c t="s" s="3" r="A15">
        <v>544</v>
      </c>
    </row>
    <row spans="1:5" r="16">
      <c t="s" s="4" r="A16">
        <v>271</v>
      </c>
      <c t="n" s="6" r="B16">
        <v>5068</v>
      </c>
      <c t="n" s="6" r="C16">
        <v>5046</v>
      </c>
    </row>
    <row spans="1:5" r="17">
      <c t="s" s="4" r="A17">
        <v>545</v>
      </c>
      <c t="n" s="6" r="B17">
        <v>211355</v>
      </c>
      <c t="n" s="6" r="C17">
        <v>191700</v>
      </c>
    </row>
    <row spans="1:5" r="18">
      <c t="s" s="4" r="A18">
        <v>34</v>
      </c>
      <c t="n" s="6" r="B18">
        <v>90873</v>
      </c>
      <c t="n" s="6" r="C18">
        <v>106406</v>
      </c>
    </row>
    <row spans="1:5" r="19">
      <c t="s" s="4" r="A19">
        <v>31</v>
      </c>
      <c t="n" s="6" r="B19">
        <v>23256</v>
      </c>
      <c t="n" s="6" r="C19">
        <v>19270</v>
      </c>
    </row>
    <row spans="1:5" r="20">
      <c t="s" s="4" r="A20">
        <v>548</v>
      </c>
      <c t="n" s="6" r="B20">
        <v>4500</v>
      </c>
      <c t="n" s="6" r="C20">
        <v>11000</v>
      </c>
    </row>
    <row spans="1:5" r="21">
      <c t="s" s="3" r="A21">
        <v>546</v>
      </c>
    </row>
    <row spans="1:5" r="22">
      <c t="s" s="4" r="A22">
        <v>49</v>
      </c>
      <c t="n" s="6" r="B22">
        <v>88300</v>
      </c>
      <c t="n" s="6" r="C22">
        <v>88300</v>
      </c>
    </row>
    <row spans="1:5" r="23">
      <c t="s" s="4" r="A23">
        <v>50</v>
      </c>
      <c t="n" s="6" r="B23">
        <v>104055</v>
      </c>
      <c t="n" s="6" r="C23">
        <v>104055</v>
      </c>
    </row>
    <row spans="1:5" r="24">
      <c t="s" s="4" r="A24">
        <v>286</v>
      </c>
    </row>
    <row spans="1:5" r="25">
      <c t="s" s="3" r="A25">
        <v>543</v>
      </c>
    </row>
    <row spans="1:5" r="26">
      <c t="s" s="4" r="A26">
        <v>271</v>
      </c>
      <c t="n" s="6" r="B26">
        <v>978034</v>
      </c>
      <c t="n" s="6" r="C26">
        <v>899660</v>
      </c>
    </row>
    <row spans="1:5" r="27">
      <c t="s" s="4" r="A27">
        <v>279</v>
      </c>
      <c t="n" s="6" r="B27">
        <v>89708</v>
      </c>
      <c t="n" s="6" r="C27">
        <v>74111</v>
      </c>
    </row>
    <row spans="1:5" r="28">
      <c t="s" s="3" r="A28">
        <v>544</v>
      </c>
    </row>
    <row spans="1:5" r="29">
      <c t="s" s="4" r="A29">
        <v>271</v>
      </c>
      <c t="n" s="6" r="B29">
        <v>5068</v>
      </c>
      <c t="n" s="6" r="C29">
        <v>5046</v>
      </c>
    </row>
    <row spans="1:5" r="30">
      <c t="s" s="4" r="A30">
        <v>545</v>
      </c>
      <c t="n" s="6" r="B30">
        <v>209013</v>
      </c>
      <c t="n" s="6" r="C30">
        <v>180086</v>
      </c>
    </row>
    <row spans="1:5" r="31">
      <c t="s" s="4" r="A31">
        <v>34</v>
      </c>
      <c t="n" s="6" r="B31">
        <v>90873</v>
      </c>
      <c t="n" s="6" r="C31">
        <v>106406</v>
      </c>
    </row>
    <row spans="1:5" r="32">
      <c t="s" s="4" r="A32">
        <v>31</v>
      </c>
      <c t="n" s="6" r="B32">
        <v>23256</v>
      </c>
      <c t="n" s="6" r="C32">
        <v>19270</v>
      </c>
    </row>
    <row spans="1:5" r="33">
      <c t="s" s="4" r="A33">
        <v>548</v>
      </c>
      <c t="n" s="6" r="B33">
        <v>6088</v>
      </c>
      <c t="n" s="6" r="C33">
        <v>12548</v>
      </c>
    </row>
    <row spans="1:5" r="34">
      <c t="s" s="3" r="A34">
        <v>546</v>
      </c>
    </row>
    <row spans="1:5" r="35">
      <c t="s" s="4" r="A35">
        <v>49</v>
      </c>
      <c t="n" s="6" r="B35">
        <v>86282</v>
      </c>
      <c t="n" s="6" r="C35">
        <v>79539</v>
      </c>
    </row>
    <row spans="1:5" r="36">
      <c t="s" s="4" r="A36">
        <v>50</v>
      </c>
      <c t="n" s="7" r="B36">
        <v>103300</v>
      </c>
      <c t="n" s="7" r="C36">
        <v>845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5</v>
      </c>
    </row>
    <row spans="1:3" r="2">
      <c t="s" s="3" r="A2">
        <v>196</v>
      </c>
    </row>
    <row spans="1:3" r="3">
      <c t="s" s="4" r="A3">
        <v>550</v>
      </c>
      <c t="n" s="12" r="B3">
        <v>7.7</v>
      </c>
      <c t="n" s="12" r="C3">
        <v>2.3</v>
      </c>
    </row>
    <row spans="1:3" r="4">
      <c t="s" s="4" r="A4">
        <v>551</v>
      </c>
      <c t="n" s="13" r="B4">
        <v>2.7</v>
      </c>
      <c t="n" s="13" r="C4">
        <v>5.3</v>
      </c>
    </row>
    <row spans="1:3" r="5">
      <c t="s" s="4" r="A5">
        <v>552</v>
      </c>
      <c t="n" s="12" r="B5">
        <v>2.3</v>
      </c>
      <c t="n" s="12" r="C5">
        <v>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s>
  <sheetData>
    <row spans="1:9" r="1">
      <c t="s" s="1" r="A1">
        <v>553</v>
      </c>
      <c t="s" s="2" r="B1">
        <v>554</v>
      </c>
      <c t="s" s="2" r="C1">
        <v>555</v>
      </c>
      <c t="s" s="2" r="D1">
        <v>556</v>
      </c>
      <c t="s" s="2" r="E1">
        <v>557</v>
      </c>
      <c t="s" s="2" r="F1">
        <v>558</v>
      </c>
      <c t="s" s="2" r="G1">
        <v>559</v>
      </c>
      <c t="s" s="2" r="H1">
        <v>2</v>
      </c>
      <c t="s" s="2" r="I1">
        <v>79</v>
      </c>
    </row>
    <row spans="1:9" r="2">
      <c t="s" s="3" r="A2">
        <v>199</v>
      </c>
    </row>
    <row spans="1:9" r="3">
      <c t="s" s="4" r="A3">
        <v>560</v>
      </c>
      <c t="s" s="4" r="B3">
        <v>561</v>
      </c>
      <c t="s" s="4" r="C3">
        <v>562</v>
      </c>
      <c t="s" s="4" r="D3">
        <v>563</v>
      </c>
      <c t="s" s="4" r="E3">
        <v>564</v>
      </c>
      <c t="s" s="4" r="F3">
        <v>565</v>
      </c>
      <c t="s" s="4" r="G3">
        <v>566</v>
      </c>
    </row>
    <row spans="1:9" r="4">
      <c t="s" s="4" r="A4">
        <v>567</v>
      </c>
      <c t="n" s="10" r="B4">
        <v>0.2</v>
      </c>
      <c t="n" s="10" r="C4">
        <v>0.2</v>
      </c>
      <c t="n" s="10" r="D4">
        <v>0.16</v>
      </c>
      <c t="n" s="10" r="E4">
        <v>0.2</v>
      </c>
      <c t="n" s="10" r="F4">
        <v>0.16</v>
      </c>
      <c t="n" s="10" r="G4">
        <v>0.16</v>
      </c>
      <c t="n" s="10" r="H4">
        <v>0.6</v>
      </c>
      <c t="n" s="10" r="I4">
        <v>0.48</v>
      </c>
    </row>
    <row spans="1:9" r="5">
      <c t="s" s="4" r="A5">
        <v>568</v>
      </c>
      <c t="s" s="4" r="B5">
        <v>569</v>
      </c>
      <c t="s" s="4" r="C5">
        <v>570</v>
      </c>
      <c t="s" s="4" r="D5">
        <v>571</v>
      </c>
      <c t="s" s="4" r="E5">
        <v>572</v>
      </c>
      <c t="s" s="4" r="F5">
        <v>573</v>
      </c>
      <c t="s" s="4" r="G5">
        <v>574</v>
      </c>
    </row>
    <row spans="1:9" r="6">
      <c t="s" s="4" r="A6">
        <v>575</v>
      </c>
      <c t="s" s="4" r="B6">
        <v>18</v>
      </c>
      <c t="s" s="4" r="C6">
        <v>576</v>
      </c>
      <c t="s" s="4" r="D6">
        <v>577</v>
      </c>
      <c t="s" s="4" r="E6">
        <v>578</v>
      </c>
      <c t="s" s="4" r="F6">
        <v>579</v>
      </c>
      <c t="s" s="4" r="G6">
        <v>580</v>
      </c>
    </row>
    <row spans="1:9" r="7">
      <c t="s" s="4" r="A7">
        <v>581</v>
      </c>
      <c t="n" s="12" r="B7">
        <v>5.9</v>
      </c>
      <c t="n" s="12" r="C7">
        <v>5.9</v>
      </c>
      <c t="n" s="12" r="D7">
        <v>4.6</v>
      </c>
      <c t="n" s="12" r="E7">
        <v>5.8</v>
      </c>
      <c t="n" s="12" r="F7">
        <v>4.6</v>
      </c>
      <c t="n" s="12" r="G7">
        <v>4.7</v>
      </c>
      <c t="n" s="12" r="H7">
        <v>17.6</v>
      </c>
      <c t="n" s="12" r="I7">
        <v>1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582</v>
      </c>
      <c t="s" s="2" r="B1">
        <v>1</v>
      </c>
    </row>
    <row spans="1:3" r="2">
      <c t="s" s="2" r="B2">
        <v>2</v>
      </c>
      <c t="s" s="2" r="C2">
        <v>79</v>
      </c>
    </row>
    <row spans="1:3" r="3">
      <c t="s" s="3" r="A3">
        <v>583</v>
      </c>
    </row>
    <row spans="1:3" r="4">
      <c t="s" s="4" r="A4">
        <v>584</v>
      </c>
      <c t="n" s="6" r="B4">
        <v>2058085</v>
      </c>
      <c t="n" s="6" r="C4">
        <v>3104768</v>
      </c>
    </row>
    <row spans="1:3" r="5">
      <c t="s" s="4" r="A5">
        <v>585</v>
      </c>
      <c t="n" s="6" r="B5">
        <v>706203</v>
      </c>
      <c t="n" s="6" r="C5">
        <v>10627</v>
      </c>
    </row>
    <row spans="1:3" r="6">
      <c t="s" s="4" r="A6">
        <v>586</v>
      </c>
      <c t="n" s="6" r="B6">
        <v>-256916</v>
      </c>
      <c t="n" s="6" r="C6">
        <v>-804875</v>
      </c>
    </row>
    <row spans="1:3" r="7">
      <c t="s" s="4" r="A7">
        <v>587</v>
      </c>
      <c t="n" s="6" r="B7">
        <v>-33039</v>
      </c>
      <c t="n" s="6" r="C7">
        <v>-9810</v>
      </c>
    </row>
    <row spans="1:3" r="8">
      <c t="s" s="4" r="A8">
        <v>588</v>
      </c>
      <c t="n" s="6" r="B8">
        <v>2474333</v>
      </c>
      <c t="n" s="6" r="C8">
        <v>2300710</v>
      </c>
    </row>
    <row spans="1:3" r="9">
      <c t="s" s="4" r="A9">
        <v>589</v>
      </c>
      <c t="n" s="6" r="B9">
        <v>992643</v>
      </c>
      <c t="n" s="6" r="C9">
        <v>999500</v>
      </c>
    </row>
    <row spans="1:3" r="10">
      <c t="s" s="3" r="A10">
        <v>590</v>
      </c>
    </row>
    <row spans="1:3" r="11">
      <c t="s" s="4" r="A11">
        <v>584</v>
      </c>
      <c t="n" s="10" r="B11">
        <v>18.11</v>
      </c>
      <c t="n" s="10" r="C11">
        <v>17.27</v>
      </c>
    </row>
    <row spans="1:3" r="12">
      <c t="s" s="4" r="A12">
        <v>585</v>
      </c>
      <c t="n" s="11" r="B12">
        <v>32.07</v>
      </c>
      <c t="n" s="11" r="C12">
        <v>24.32</v>
      </c>
    </row>
    <row spans="1:3" r="13">
      <c t="s" s="4" r="A13">
        <v>586</v>
      </c>
      <c t="n" s="11" r="B13">
        <v>15.92</v>
      </c>
      <c t="n" s="11" r="C13">
        <v>15.66</v>
      </c>
    </row>
    <row spans="1:3" r="14">
      <c t="s" s="4" r="A14">
        <v>587</v>
      </c>
      <c t="n" s="11" r="B14">
        <v>27.68</v>
      </c>
      <c t="n" s="6" r="C14">
        <v>21</v>
      </c>
    </row>
    <row spans="1:3" r="15">
      <c t="s" s="4" r="A15">
        <v>588</v>
      </c>
      <c t="n" s="11" r="B15">
        <v>22.19</v>
      </c>
      <c t="n" s="11" r="C15">
        <v>17.85</v>
      </c>
    </row>
    <row spans="1:3" r="16">
      <c t="s" s="4" r="A16">
        <v>589</v>
      </c>
      <c t="n" s="10" r="B16">
        <v>17.04</v>
      </c>
      <c t="n" s="10" r="C16">
        <v>15.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spans="1:4" r="1">
      <c t="s" s="1" r="A1">
        <v>591</v>
      </c>
      <c t="s" s="2" r="B1">
        <v>355</v>
      </c>
      <c t="s" s="2" r="C1">
        <v>1</v>
      </c>
    </row>
    <row spans="1:4" r="2">
      <c t="s" s="2" r="B2">
        <v>557</v>
      </c>
      <c t="s" s="2" r="C2">
        <v>2</v>
      </c>
      <c t="s" s="2" r="D2">
        <v>79</v>
      </c>
    </row>
    <row spans="1:4" r="3">
      <c t="s" s="3" r="A3">
        <v>583</v>
      </c>
    </row>
    <row spans="1:4" r="4">
      <c t="s" s="4" r="A4">
        <v>592</v>
      </c>
      <c t="n" s="6" r="C4">
        <v>234922</v>
      </c>
      <c t="n" s="6" r="D4">
        <v>340474</v>
      </c>
    </row>
    <row spans="1:4" r="5">
      <c t="s" s="4" r="A5">
        <v>585</v>
      </c>
      <c t="n" s="6" r="B5">
        <v>58663</v>
      </c>
      <c t="n" s="6" r="C5">
        <v>60291</v>
      </c>
      <c t="s" s="4" r="D5">
        <v>55</v>
      </c>
    </row>
    <row spans="1:4" r="6">
      <c t="s" s="4" r="A6">
        <v>593</v>
      </c>
      <c t="n" s="6" r="C6">
        <v>295213</v>
      </c>
      <c t="n" s="6" r="D6">
        <v>340474</v>
      </c>
    </row>
    <row spans="1:4" r="7">
      <c t="s" s="3" r="A7">
        <v>594</v>
      </c>
    </row>
    <row spans="1:4" r="8">
      <c t="s" s="4" r="A8">
        <v>592</v>
      </c>
      <c t="n" s="7" r="C8">
        <v>21</v>
      </c>
      <c t="n" s="7" r="D8">
        <v>21</v>
      </c>
    </row>
    <row spans="1:4" r="9">
      <c t="s" s="4" r="A9">
        <v>585</v>
      </c>
      <c t="n" s="10" r="B9">
        <v>32.07</v>
      </c>
      <c t="n" s="11" r="C9">
        <v>32.03</v>
      </c>
      <c t="s" s="4" r="D9">
        <v>55</v>
      </c>
    </row>
    <row spans="1:4" r="10">
      <c t="s" s="4" r="A10">
        <v>593</v>
      </c>
      <c t="n" s="10" r="C10">
        <v>23.25</v>
      </c>
      <c t="n" s="7" r="D10">
        <v>2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95</v>
      </c>
      <c t="s" s="2" r="B1">
        <v>78</v>
      </c>
      <c t="s" s="2" r="D1">
        <v>1</v>
      </c>
    </row>
    <row spans="1:5" r="2">
      <c t="s" s="2" r="B2">
        <v>2</v>
      </c>
      <c t="s" s="2" r="C2">
        <v>79</v>
      </c>
      <c t="s" s="2" r="D2">
        <v>2</v>
      </c>
      <c t="s" s="2" r="E2">
        <v>79</v>
      </c>
    </row>
    <row spans="1:5" r="3">
      <c t="s" s="3" r="A3">
        <v>199</v>
      </c>
    </row>
    <row spans="1:5" r="4">
      <c t="s" s="4" r="A4">
        <v>596</v>
      </c>
      <c t="n" s="7" r="B4">
        <v>1520</v>
      </c>
      <c t="n" s="7" r="C4">
        <v>940</v>
      </c>
      <c t="n" s="7" r="D4">
        <v>4207</v>
      </c>
      <c t="n" s="7" r="E4">
        <v>2794</v>
      </c>
    </row>
    <row spans="1:5" r="5">
      <c t="s" s="4" r="A5">
        <v>597</v>
      </c>
      <c t="n" s="7" r="B5">
        <v>425</v>
      </c>
      <c t="n" s="7" r="C5">
        <v>260</v>
      </c>
      <c t="n" s="7" r="D5">
        <v>1182</v>
      </c>
      <c t="n" s="7" r="E5">
        <v>7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t="s" s="1" r="A1">
        <v>598</v>
      </c>
      <c t="s" s="2" r="B1">
        <v>1</v>
      </c>
    </row>
    <row spans="1:5" r="2">
      <c t="s" s="2" r="B2">
        <v>2</v>
      </c>
      <c t="s" s="2" r="C2">
        <v>79</v>
      </c>
      <c t="s" s="2" r="D2">
        <v>25</v>
      </c>
      <c t="s" s="2" r="E2">
        <v>542</v>
      </c>
    </row>
    <row spans="1:5" r="3">
      <c t="s" s="3" r="A3">
        <v>599</v>
      </c>
    </row>
    <row spans="1:5" r="4">
      <c t="s" s="4" r="A4">
        <v>72</v>
      </c>
      <c t="n" s="6" r="B4">
        <v>29116496</v>
      </c>
      <c t="n" s="6" r="D4">
        <v>28941547</v>
      </c>
    </row>
    <row spans="1:5" r="5">
      <c t="s" s="4" r="A5">
        <v>600</v>
      </c>
    </row>
    <row spans="1:5" r="6">
      <c t="s" s="3" r="A6">
        <v>599</v>
      </c>
    </row>
    <row spans="1:5" r="7">
      <c t="s" s="4" r="A7">
        <v>601</v>
      </c>
      <c t="n" s="6" r="B7">
        <v>174949</v>
      </c>
      <c t="n" s="6" r="C7">
        <v>229137</v>
      </c>
    </row>
    <row spans="1:5" r="8">
      <c t="s" s="4" r="A8">
        <v>72</v>
      </c>
      <c t="n" s="6" r="B8">
        <v>29116496</v>
      </c>
      <c t="n" s="6" r="C8">
        <v>28769487</v>
      </c>
      <c t="n" s="6" r="D8">
        <v>28941547</v>
      </c>
      <c t="n" s="6" r="E8">
        <v>28540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8"/>
    <col customWidth="1" max="5" min="5" width="39"/>
    <col customWidth="1" max="6" min="6" width="11"/>
  </cols>
  <sheetData>
    <row spans="1:6" r="1">
      <c t="s" s="1" r="A1">
        <v>113</v>
      </c>
      <c t="s" s="2" r="B1">
        <v>114</v>
      </c>
      <c t="s" s="2" r="C1">
        <v>115</v>
      </c>
      <c t="s" s="2" r="D1">
        <v>116</v>
      </c>
      <c t="s" s="2" r="E1">
        <v>117</v>
      </c>
      <c t="s" s="2" r="F1">
        <v>118</v>
      </c>
    </row>
    <row spans="1:6" r="2">
      <c t="s" s="4" r="A2">
        <v>119</v>
      </c>
      <c t="n" s="7" r="B2">
        <v>6</v>
      </c>
      <c t="n" s="7" r="C2">
        <v>628236</v>
      </c>
      <c t="n" s="7" r="D2">
        <v>41323</v>
      </c>
      <c t="n" s="7" r="E2">
        <v>18356</v>
      </c>
      <c t="n" s="7" r="F2">
        <v>687921</v>
      </c>
    </row>
    <row spans="1:6" r="3">
      <c t="s" s="4" r="A3">
        <v>120</v>
      </c>
      <c t="n" s="6" r="B3">
        <v>28540350</v>
      </c>
    </row>
    <row spans="1:6" r="4">
      <c t="s" s="3" r="A4">
        <v>121</v>
      </c>
    </row>
    <row spans="1:6" r="5">
      <c t="s" s="4" r="A5">
        <v>99</v>
      </c>
      <c t="n" s="6" r="D5">
        <v>40827</v>
      </c>
      <c t="n" s="6" r="F5">
        <v>40827</v>
      </c>
    </row>
    <row spans="1:6" r="6">
      <c t="s" s="4" r="A6">
        <v>122</v>
      </c>
      <c t="n" s="6" r="E6">
        <v>-9470</v>
      </c>
      <c t="n" s="6" r="F6">
        <v>-9470</v>
      </c>
    </row>
    <row spans="1:6" r="7">
      <c t="s" s="4" r="A7">
        <v>123</v>
      </c>
      <c t="n" s="6" r="D7">
        <v>-13898</v>
      </c>
      <c t="n" s="6" r="F7">
        <v>-13898</v>
      </c>
    </row>
    <row spans="1:6" r="8">
      <c t="s" s="4" r="A8">
        <v>124</v>
      </c>
      <c t="n" s="6" r="C8">
        <v>-758</v>
      </c>
      <c t="n" s="6" r="F8">
        <v>-758</v>
      </c>
    </row>
    <row spans="1:6" r="9">
      <c t="s" s="4" r="A9">
        <v>125</v>
      </c>
      <c t="n" s="6" r="B9">
        <v>229137</v>
      </c>
    </row>
    <row spans="1:6" r="10">
      <c t="s" s="4" r="A10">
        <v>126</v>
      </c>
      <c t="n" s="6" r="C10">
        <v>2794</v>
      </c>
      <c t="n" s="6" r="F10">
        <v>2794</v>
      </c>
    </row>
    <row spans="1:6" r="11">
      <c t="s" s="4" r="A11">
        <v>127</v>
      </c>
      <c t="n" s="7" r="B11">
        <v>6</v>
      </c>
      <c t="n" s="6" r="C11">
        <v>630272</v>
      </c>
      <c t="n" s="6" r="D11">
        <v>68252</v>
      </c>
      <c t="n" s="6" r="E11">
        <v>8886</v>
      </c>
      <c t="n" s="6" r="F11">
        <v>707416</v>
      </c>
    </row>
    <row spans="1:6" r="12">
      <c t="s" s="4" r="A12">
        <v>128</v>
      </c>
      <c t="n" s="6" r="B12">
        <v>28769487</v>
      </c>
    </row>
    <row spans="1:6" r="13">
      <c t="s" s="4" r="A13">
        <v>129</v>
      </c>
      <c t="n" s="7" r="B13">
        <v>6</v>
      </c>
      <c t="n" s="6" r="C13">
        <v>630820</v>
      </c>
      <c t="n" s="6" r="D13">
        <v>47026</v>
      </c>
      <c t="n" s="6" r="E13">
        <v>3186</v>
      </c>
      <c t="n" s="7" r="F13">
        <v>681038</v>
      </c>
    </row>
    <row spans="1:6" r="14">
      <c t="s" s="4" r="A14">
        <v>130</v>
      </c>
      <c t="n" s="6" r="B14">
        <v>28941547</v>
      </c>
      <c t="n" s="6" r="F14">
        <v>28941547</v>
      </c>
    </row>
    <row spans="1:6" r="15">
      <c t="s" s="3" r="A15">
        <v>121</v>
      </c>
    </row>
    <row spans="1:6" r="16">
      <c t="s" s="4" r="A16">
        <v>99</v>
      </c>
      <c t="n" s="6" r="D16">
        <v>48799</v>
      </c>
      <c t="n" s="7" r="F16">
        <v>48799</v>
      </c>
    </row>
    <row spans="1:6" r="17">
      <c t="s" s="4" r="A17">
        <v>122</v>
      </c>
      <c t="n" s="6" r="E17">
        <v>26740</v>
      </c>
      <c t="n" s="6" r="F17">
        <v>26740</v>
      </c>
    </row>
    <row spans="1:6" r="18">
      <c t="s" s="4" r="A18">
        <v>123</v>
      </c>
      <c t="n" s="6" r="D18">
        <v>-17604</v>
      </c>
      <c t="n" s="6" r="F18">
        <v>-17604</v>
      </c>
    </row>
    <row spans="1:6" r="19">
      <c t="s" s="4" r="A19">
        <v>124</v>
      </c>
      <c t="n" s="6" r="C19">
        <v>2585</v>
      </c>
      <c t="n" s="6" r="F19">
        <v>2585</v>
      </c>
    </row>
    <row spans="1:6" r="20">
      <c t="s" s="4" r="A20">
        <v>125</v>
      </c>
      <c t="n" s="6" r="B20">
        <v>174949</v>
      </c>
    </row>
    <row spans="1:6" r="21">
      <c t="s" s="4" r="A21">
        <v>126</v>
      </c>
      <c t="n" s="6" r="C21">
        <v>4207</v>
      </c>
      <c t="n" s="6" r="F21">
        <v>4207</v>
      </c>
    </row>
    <row spans="1:6" r="22">
      <c t="s" s="4" r="A22">
        <v>131</v>
      </c>
      <c t="n" s="7" r="B22">
        <v>6</v>
      </c>
      <c t="n" s="7" r="C22">
        <v>637612</v>
      </c>
      <c t="n" s="7" r="D22">
        <v>78221</v>
      </c>
      <c t="n" s="7" r="E22">
        <v>29926</v>
      </c>
      <c t="n" s="7" r="F22">
        <v>745765</v>
      </c>
    </row>
    <row spans="1:6" r="23">
      <c t="s" s="4" r="A23">
        <v>132</v>
      </c>
      <c t="n" s="6" r="B23">
        <v>29116496</v>
      </c>
      <c t="n" s="6" r="F23">
        <v>291164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5"/>
    <col customWidth="1" max="5" min="5" width="14"/>
  </cols>
  <sheetData>
    <row spans="1:5" r="1">
      <c t="s" s="1" r="A1">
        <v>602</v>
      </c>
      <c t="s" s="2" r="B1">
        <v>555</v>
      </c>
      <c t="s" s="2" r="C1">
        <v>557</v>
      </c>
      <c t="s" s="2" r="D1">
        <v>2</v>
      </c>
      <c t="s" s="2" r="E1">
        <v>79</v>
      </c>
    </row>
    <row spans="1:5" r="2">
      <c t="s" s="3" r="A2">
        <v>599</v>
      </c>
    </row>
    <row spans="1:5" r="3">
      <c t="s" s="4" r="A3">
        <v>603</v>
      </c>
      <c t="n" s="12" r="D3">
        <v>8.699999999999999</v>
      </c>
    </row>
    <row spans="1:5" r="4">
      <c t="s" s="4" r="A4">
        <v>604</v>
      </c>
      <c t="s" s="4" r="D4">
        <v>605</v>
      </c>
    </row>
    <row spans="1:5" r="5">
      <c t="s" s="4" r="A5">
        <v>606</v>
      </c>
      <c t="s" s="4" r="D5">
        <v>607</v>
      </c>
    </row>
    <row spans="1:5" r="6">
      <c t="s" s="4" r="A6">
        <v>608</v>
      </c>
      <c t="s" s="4" r="D6">
        <v>609</v>
      </c>
    </row>
    <row spans="1:5" r="7">
      <c t="s" s="4" r="A7">
        <v>610</v>
      </c>
    </row>
    <row spans="1:5" r="8">
      <c t="s" s="3" r="A8">
        <v>599</v>
      </c>
    </row>
    <row spans="1:5" r="9">
      <c t="s" s="4" r="A9">
        <v>611</v>
      </c>
      <c t="n" s="6" r="C9">
        <v>58663</v>
      </c>
      <c t="n" s="6" r="D9">
        <v>60291</v>
      </c>
      <c t="s" s="4" r="E9">
        <v>55</v>
      </c>
    </row>
    <row spans="1:5" r="10">
      <c t="s" s="4" r="A10">
        <v>612</v>
      </c>
      <c t="n" s="10" r="C10">
        <v>32.07</v>
      </c>
      <c t="n" s="10" r="D10">
        <v>32.03</v>
      </c>
      <c t="s" s="4" r="E10">
        <v>55</v>
      </c>
    </row>
    <row spans="1:5" r="11">
      <c t="s" s="4" r="A11">
        <v>613</v>
      </c>
    </row>
    <row spans="1:5" r="12">
      <c t="s" s="3" r="A12">
        <v>599</v>
      </c>
    </row>
    <row spans="1:5" r="13">
      <c t="s" s="4" r="A13">
        <v>614</v>
      </c>
      <c t="s" s="4" r="C13">
        <v>615</v>
      </c>
    </row>
    <row spans="1:5" r="14">
      <c t="s" s="4" r="A14">
        <v>616</v>
      </c>
    </row>
    <row spans="1:5" r="15">
      <c t="s" s="3" r="A15">
        <v>599</v>
      </c>
    </row>
    <row spans="1:5" r="16">
      <c t="s" s="4" r="A16">
        <v>614</v>
      </c>
      <c t="s" s="4" r="C16">
        <v>617</v>
      </c>
    </row>
    <row spans="1:5" r="17">
      <c t="s" s="4" r="A17">
        <v>618</v>
      </c>
    </row>
    <row spans="1:5" r="18">
      <c t="s" s="3" r="A18">
        <v>599</v>
      </c>
    </row>
    <row spans="1:5" r="19">
      <c t="s" s="4" r="A19">
        <v>619</v>
      </c>
      <c t="n" s="6" r="D19">
        <v>706203</v>
      </c>
      <c t="n" s="6" r="E19">
        <v>10627</v>
      </c>
    </row>
    <row spans="1:5" r="20">
      <c t="s" s="4" r="A20">
        <v>620</v>
      </c>
      <c t="n" s="10" r="D20">
        <v>32.07</v>
      </c>
      <c t="n" s="10" r="E20">
        <v>24.32</v>
      </c>
    </row>
    <row spans="1:5" r="21">
      <c t="s" s="4" r="A21">
        <v>621</v>
      </c>
    </row>
    <row spans="1:5" r="22">
      <c t="s" s="3" r="A22">
        <v>599</v>
      </c>
    </row>
    <row spans="1:5" r="23">
      <c t="s" s="4" r="A23">
        <v>622</v>
      </c>
      <c t="n" s="6" r="D23">
        <v>3171150</v>
      </c>
    </row>
    <row spans="1:5" r="24">
      <c t="s" s="4" r="A24">
        <v>623</v>
      </c>
      <c t="n" s="6" r="D24">
        <v>1116334</v>
      </c>
    </row>
    <row spans="1:5" r="25">
      <c t="s" s="4" r="A25">
        <v>619</v>
      </c>
      <c t="n" s="6" r="C25">
        <v>706203</v>
      </c>
    </row>
    <row spans="1:5" r="26">
      <c t="s" s="4" r="A26">
        <v>620</v>
      </c>
      <c t="n" s="10" r="C26">
        <v>32.07</v>
      </c>
    </row>
    <row spans="1:5" r="27">
      <c t="s" s="4" r="A27">
        <v>614</v>
      </c>
      <c t="s" s="4" r="C27">
        <v>617</v>
      </c>
    </row>
    <row spans="1:5" r="28">
      <c t="s" s="4" r="A28">
        <v>624</v>
      </c>
    </row>
    <row spans="1:5" r="29">
      <c t="s" s="3" r="A29">
        <v>599</v>
      </c>
    </row>
    <row spans="1:5" r="30">
      <c t="s" s="4" r="A30">
        <v>622</v>
      </c>
      <c t="n" s="6" r="D30">
        <v>50000</v>
      </c>
    </row>
    <row spans="1:5" r="31">
      <c t="s" s="4" r="A31">
        <v>623</v>
      </c>
      <c t="n" s="6" r="D31">
        <v>36552</v>
      </c>
    </row>
    <row spans="1:5" r="32">
      <c t="s" s="4" r="A32">
        <v>625</v>
      </c>
    </row>
    <row spans="1:5" r="33">
      <c t="s" s="3" r="A33">
        <v>599</v>
      </c>
    </row>
    <row spans="1:5" r="34">
      <c t="s" s="4" r="A34">
        <v>611</v>
      </c>
      <c t="n" s="6" r="B34">
        <v>1628</v>
      </c>
    </row>
    <row spans="1:5" r="35">
      <c t="s" s="4" r="A35">
        <v>620</v>
      </c>
      <c t="n" s="10" r="B35">
        <v>30.69</v>
      </c>
    </row>
    <row spans="1:5" r="36">
      <c t="s" s="4" r="A36">
        <v>614</v>
      </c>
      <c t="s" s="4" r="B36">
        <v>6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spans="1:10" r="1">
      <c t="s" s="1" r="A1">
        <v>626</v>
      </c>
      <c t="s" s="2" r="B1">
        <v>554</v>
      </c>
      <c t="s" s="2" r="C1">
        <v>555</v>
      </c>
      <c t="s" s="2" r="D1">
        <v>556</v>
      </c>
      <c t="s" s="2" r="E1">
        <v>627</v>
      </c>
      <c t="s" s="2" r="F1">
        <v>557</v>
      </c>
      <c t="s" s="2" r="G1">
        <v>558</v>
      </c>
      <c t="s" s="2" r="H1">
        <v>559</v>
      </c>
      <c t="s" s="2" r="I1">
        <v>2</v>
      </c>
      <c t="s" s="2" r="J1">
        <v>79</v>
      </c>
    </row>
    <row spans="1:10" r="2">
      <c t="s" s="3" r="A2">
        <v>628</v>
      </c>
    </row>
    <row spans="1:10" r="3">
      <c t="s" s="4" r="A3">
        <v>629</v>
      </c>
      <c t="s" s="4" r="B3">
        <v>561</v>
      </c>
      <c t="s" s="4" r="C3">
        <v>562</v>
      </c>
      <c t="s" s="4" r="D3">
        <v>563</v>
      </c>
      <c t="s" s="4" r="F3">
        <v>564</v>
      </c>
      <c t="s" s="4" r="G3">
        <v>565</v>
      </c>
      <c t="s" s="4" r="H3">
        <v>566</v>
      </c>
    </row>
    <row spans="1:10" r="4">
      <c t="s" s="4" r="A4">
        <v>630</v>
      </c>
      <c t="n" s="10" r="B4">
        <v>0.2</v>
      </c>
      <c t="n" s="10" r="C4">
        <v>0.2</v>
      </c>
      <c t="n" s="10" r="D4">
        <v>0.16</v>
      </c>
      <c t="n" s="10" r="F4">
        <v>0.2</v>
      </c>
      <c t="n" s="10" r="G4">
        <v>0.16</v>
      </c>
      <c t="n" s="10" r="H4">
        <v>0.16</v>
      </c>
      <c t="n" s="10" r="I4">
        <v>0.6</v>
      </c>
      <c t="n" s="10" r="J4">
        <v>0.48</v>
      </c>
    </row>
    <row spans="1:10" r="5">
      <c t="s" s="4" r="A5">
        <v>631</v>
      </c>
      <c t="s" s="4" r="B5">
        <v>569</v>
      </c>
      <c t="s" s="4" r="C5">
        <v>570</v>
      </c>
      <c t="s" s="4" r="D5">
        <v>571</v>
      </c>
      <c t="s" s="4" r="F5">
        <v>572</v>
      </c>
      <c t="s" s="4" r="G5">
        <v>573</v>
      </c>
      <c t="s" s="4" r="H5">
        <v>574</v>
      </c>
    </row>
    <row spans="1:10" r="6">
      <c t="s" s="4" r="A6">
        <v>632</v>
      </c>
    </row>
    <row spans="1:10" r="7">
      <c t="s" s="3" r="A7">
        <v>628</v>
      </c>
    </row>
    <row spans="1:10" r="8">
      <c t="s" s="4" r="A8">
        <v>629</v>
      </c>
      <c t="s" s="4" r="E8">
        <v>633</v>
      </c>
    </row>
    <row spans="1:10" r="9">
      <c t="s" s="4" r="A9">
        <v>630</v>
      </c>
      <c t="n" s="10" r="E9">
        <v>0.3</v>
      </c>
    </row>
    <row spans="1:10" r="10">
      <c t="s" s="4" r="A10">
        <v>631</v>
      </c>
      <c t="s" s="4" r="E10">
        <v>634</v>
      </c>
    </row>
    <row spans="1:10" r="11">
      <c t="s" s="4" r="A11">
        <v>635</v>
      </c>
    </row>
    <row spans="1:10" r="12">
      <c t="s" s="3" r="A12">
        <v>628</v>
      </c>
    </row>
    <row spans="1:10" r="13">
      <c t="s" s="4" r="A13">
        <v>629</v>
      </c>
      <c t="s" s="4" r="E13">
        <v>633</v>
      </c>
    </row>
    <row spans="1:10" r="14">
      <c t="s" s="4" r="A14">
        <v>630</v>
      </c>
      <c t="n" s="10" r="E14">
        <v>1.35</v>
      </c>
    </row>
    <row spans="1:10" r="15">
      <c t="s" s="4" r="A15">
        <v>631</v>
      </c>
      <c t="s" s="4" r="E15">
        <v>6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9</v>
      </c>
    </row>
    <row spans="1:3" r="3">
      <c t="s" s="3" r="A3">
        <v>134</v>
      </c>
    </row>
    <row spans="1:3" r="4">
      <c t="s" s="4" r="A4">
        <v>135</v>
      </c>
      <c t="n" s="7" r="B4">
        <v>82749</v>
      </c>
      <c t="n" s="7" r="C4">
        <v>104279</v>
      </c>
    </row>
    <row spans="1:3" r="5">
      <c t="s" s="3" r="A5">
        <v>136</v>
      </c>
    </row>
    <row spans="1:3" r="6">
      <c t="s" s="4" r="A6">
        <v>137</v>
      </c>
      <c t="n" s="6" r="B6">
        <v>-233753</v>
      </c>
      <c t="n" s="6" r="C6">
        <v>-245346</v>
      </c>
    </row>
    <row spans="1:3" r="7">
      <c t="s" s="4" r="A7">
        <v>138</v>
      </c>
      <c t="n" s="6" r="B7">
        <v>62006</v>
      </c>
      <c t="n" s="6" r="C7">
        <v>29276</v>
      </c>
    </row>
    <row spans="1:3" r="8">
      <c t="s" s="4" r="A8">
        <v>139</v>
      </c>
      <c t="n" s="6" r="B8">
        <v>106687</v>
      </c>
      <c t="n" s="6" r="C8">
        <v>74460</v>
      </c>
    </row>
    <row spans="1:3" r="9">
      <c t="s" s="4" r="A9">
        <v>140</v>
      </c>
      <c t="n" s="6" r="B9">
        <v>-3680</v>
      </c>
      <c t="n" s="6" r="C9">
        <v>-7998</v>
      </c>
    </row>
    <row spans="1:3" r="10">
      <c t="s" s="4" r="A10">
        <v>141</v>
      </c>
      <c t="n" s="6" r="B10">
        <v>4811</v>
      </c>
    </row>
    <row spans="1:3" r="11">
      <c t="s" s="3" r="A11">
        <v>142</v>
      </c>
    </row>
    <row spans="1:3" r="12">
      <c t="s" s="4" r="A12">
        <v>143</v>
      </c>
      <c t="n" s="6" r="B12">
        <v>-86074</v>
      </c>
      <c t="n" s="6" r="C12">
        <v>-96896</v>
      </c>
    </row>
    <row spans="1:3" r="13">
      <c t="s" s="4" r="A13">
        <v>144</v>
      </c>
      <c t="n" s="6" r="B13">
        <v>21743</v>
      </c>
      <c t="n" s="6" r="C13">
        <v>90293</v>
      </c>
    </row>
    <row spans="1:3" r="14">
      <c t="s" s="4" r="A14">
        <v>145</v>
      </c>
      <c t="n" s="6" r="B14">
        <v>45861</v>
      </c>
      <c t="n" s="6" r="C14">
        <v>29876</v>
      </c>
    </row>
    <row spans="1:3" r="15">
      <c t="s" s="3" r="A15">
        <v>146</v>
      </c>
    </row>
    <row spans="1:3" r="16">
      <c t="s" s="4" r="A16">
        <v>143</v>
      </c>
      <c t="n" s="6" r="B16">
        <v>-1990</v>
      </c>
      <c t="n" s="6" r="C16">
        <v>-47099</v>
      </c>
    </row>
    <row spans="1:3" r="17">
      <c t="s" s="4" r="A17">
        <v>147</v>
      </c>
      <c t="n" s="6" r="B17">
        <v>717</v>
      </c>
    </row>
    <row spans="1:3" r="18">
      <c t="s" s="4" r="A18">
        <v>148</v>
      </c>
      <c t="n" s="6" r="C18">
        <v>35</v>
      </c>
    </row>
    <row spans="1:3" r="19">
      <c t="s" s="4" r="A19">
        <v>149</v>
      </c>
      <c t="n" s="6" r="B19">
        <v>6500</v>
      </c>
      <c t="n" s="6" r="C19">
        <v>6957</v>
      </c>
    </row>
    <row spans="1:3" r="20">
      <c t="s" s="4" r="A20">
        <v>150</v>
      </c>
      <c t="n" s="6" r="B20">
        <v>-3986</v>
      </c>
      <c t="n" s="6" r="C20">
        <v>81631</v>
      </c>
    </row>
    <row spans="1:3" r="21">
      <c t="s" s="4" r="A21">
        <v>151</v>
      </c>
      <c t="n" s="6" r="B21">
        <v>705</v>
      </c>
      <c t="n" s="6" r="C21">
        <v>39</v>
      </c>
    </row>
    <row spans="1:3" r="22">
      <c t="s" s="4" r="A22">
        <v>152</v>
      </c>
      <c t="n" s="6" r="B22">
        <v>-2142</v>
      </c>
      <c t="n" s="6" r="C22">
        <v>-1185</v>
      </c>
    </row>
    <row spans="1:3" r="23">
      <c t="s" s="4" r="A23">
        <v>153</v>
      </c>
      <c t="n" s="6" r="B23">
        <v>-82595</v>
      </c>
      <c t="n" s="6" r="C23">
        <v>-85957</v>
      </c>
    </row>
    <row spans="1:3" r="24">
      <c t="s" s="3" r="A24">
        <v>154</v>
      </c>
    </row>
    <row spans="1:3" r="25">
      <c t="s" s="4" r="A25">
        <v>155</v>
      </c>
      <c t="n" s="6" r="B25">
        <v>-17428</v>
      </c>
      <c t="n" s="6" r="C25">
        <v>-13735</v>
      </c>
    </row>
    <row spans="1:3" r="26">
      <c t="s" s="4" r="A26">
        <v>156</v>
      </c>
      <c t="n" s="6" r="B26">
        <v>2134</v>
      </c>
      <c t="n" s="6" r="C26">
        <v>863</v>
      </c>
    </row>
    <row spans="1:3" r="27">
      <c t="s" s="4" r="A27">
        <v>157</v>
      </c>
      <c t="n" s="6" r="B27">
        <v>-716</v>
      </c>
      <c t="n" s="6" r="C27">
        <v>-3715</v>
      </c>
    </row>
    <row spans="1:3" r="28">
      <c t="s" s="4" r="A28">
        <v>158</v>
      </c>
      <c t="n" s="6" r="B28">
        <v>1167</v>
      </c>
      <c t="n" s="6" r="C28">
        <v>2094</v>
      </c>
    </row>
    <row spans="1:3" r="29">
      <c t="s" s="4" r="A29">
        <v>159</v>
      </c>
      <c t="n" s="6" r="B29">
        <v>-844</v>
      </c>
      <c t="n" s="6" r="C29">
        <v>-488</v>
      </c>
    </row>
    <row spans="1:3" r="30">
      <c t="s" s="4" r="A30">
        <v>160</v>
      </c>
      <c t="n" s="6" r="C30">
        <v>-163</v>
      </c>
    </row>
    <row spans="1:3" r="31">
      <c t="s" s="4" r="A31">
        <v>161</v>
      </c>
      <c t="n" s="6" r="B31">
        <v>-15687</v>
      </c>
      <c t="n" s="6" r="C31">
        <v>-15144</v>
      </c>
    </row>
    <row spans="1:3" r="32">
      <c t="s" s="4" r="A32">
        <v>162</v>
      </c>
      <c t="n" s="6" r="B32">
        <v>-15533</v>
      </c>
      <c t="n" s="6" r="C32">
        <v>3178</v>
      </c>
    </row>
    <row spans="1:3" r="33">
      <c t="s" s="4" r="A33">
        <v>163</v>
      </c>
      <c t="n" s="6" r="B33">
        <v>106406</v>
      </c>
      <c t="n" s="6" r="C33">
        <v>73383</v>
      </c>
    </row>
    <row spans="1:3" r="34">
      <c t="s" s="4" r="A34">
        <v>164</v>
      </c>
      <c t="n" s="6" r="B34">
        <v>90873</v>
      </c>
      <c t="n" s="6" r="C34">
        <v>76561</v>
      </c>
    </row>
    <row spans="1:3" r="35">
      <c t="s" s="3" r="A35">
        <v>165</v>
      </c>
    </row>
    <row spans="1:3" r="36">
      <c t="s" s="4" r="A36">
        <v>166</v>
      </c>
      <c t="n" s="7" r="B36">
        <v>6011</v>
      </c>
      <c t="n" s="7" r="C36">
        <v>54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Accounting Policies</vt:lpstr>
      <vt:lpstr>Investments</vt:lpstr>
      <vt:lpstr>Goodwill and Intangible Assets</vt:lpstr>
      <vt:lpstr>Earnings Per Share</vt:lpstr>
      <vt:lpstr>Reserve for Losses and Loss Adj</vt:lpstr>
      <vt:lpstr>Other Comprehensive Income</vt:lpstr>
      <vt:lpstr>Commitments and Contingent Liab</vt:lpstr>
      <vt:lpstr>Segment Information</vt:lpstr>
      <vt:lpstr>Other Operating Expenses and Ot</vt:lpstr>
      <vt:lpstr>Fair Value Measurements</vt:lpstr>
      <vt:lpstr>Capital Stock and Equity Awards</vt:lpstr>
      <vt:lpstr>Subsequent Events</vt:lpstr>
      <vt:lpstr>Accounting Policies (Policies)</vt:lpstr>
      <vt:lpstr>Investments (Tables)</vt:lpstr>
      <vt:lpstr>Goodwill and Intangible Assets </vt:lpstr>
      <vt:lpstr>Earnings Per Share (Tables)</vt:lpstr>
      <vt:lpstr>Reserve for Losses and Loss A24</vt:lpstr>
      <vt:lpstr>Other Comprehensive Income (Tab</vt:lpstr>
      <vt:lpstr>Segment Information (Tables)</vt:lpstr>
      <vt:lpstr>Other Operating Expenses and 27</vt:lpstr>
      <vt:lpstr>Fair Value Measurements (Tables</vt:lpstr>
      <vt:lpstr>Capital Stock and Equity Awar29</vt:lpstr>
      <vt:lpstr>Accounting Policies (Detail Tex</vt:lpstr>
      <vt:lpstr>Investments (Details)</vt:lpstr>
      <vt:lpstr>Investments (Details 1)</vt:lpstr>
      <vt:lpstr>Investments (Details 2)</vt:lpstr>
      <vt:lpstr>Investments (Details 3)</vt:lpstr>
      <vt:lpstr>Investments (Details 4)</vt:lpstr>
      <vt:lpstr>Investments (Detail Textuals)</vt:lpstr>
      <vt:lpstr>Investments (Detail Textuals 1)</vt:lpstr>
      <vt:lpstr>Goodwill and Intangible Asset38</vt:lpstr>
      <vt:lpstr>Goodwill and Intangible Asset39</vt:lpstr>
      <vt:lpstr>Earnings Per Share (Details)</vt:lpstr>
      <vt:lpstr>Earnings Per Share (Detail Text</vt:lpstr>
      <vt:lpstr>Reserve for Losses and Loss A42</vt:lpstr>
      <vt:lpstr>Reserve for Losses and Loss A43</vt:lpstr>
      <vt:lpstr>Other Comprehensive Income (Det</vt:lpstr>
      <vt:lpstr>Commitments and Contingent Li45</vt:lpstr>
      <vt:lpstr>Segment Information (Details)</vt:lpstr>
      <vt:lpstr>Segment Information (Details 1)</vt:lpstr>
      <vt:lpstr>Segment Information (Detail Tex</vt:lpstr>
      <vt:lpstr>Other Operating Expenses and 49</vt:lpstr>
      <vt:lpstr>Other Operating Expenses and 50</vt:lpstr>
      <vt:lpstr>Fair Value Measurements (Detail</vt:lpstr>
      <vt:lpstr>Fair Value Measurements (Deta52</vt:lpstr>
      <vt:lpstr>Fair Value Measurements (Deta53</vt:lpstr>
      <vt:lpstr>Fair Value Measurements (Deta54</vt:lpstr>
      <vt:lpstr>Capital Stock and Equity Awar55</vt:lpstr>
      <vt:lpstr>Capital Stock and Equity Awar56</vt:lpstr>
      <vt:lpstr>Capital Stock and Equity Awar57</vt:lpstr>
      <vt:lpstr>Capital Stock and Equity Awar58</vt:lpstr>
      <vt:lpstr>Capital Stock and Equity Awar59</vt:lpstr>
      <vt:lpstr>Capital Stock and Equity Awar60</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21:32Z</dcterms:created>
  <dcterms:modified xmlns:dcterms="http://purl.org/dc/terms/" xmlns:xsi="http://www.w3.org/2001/XMLSchema-instance" xsi:type="dcterms:W3CDTF">2016-11-04T15:21:32Z</dcterms:modified>
  <dc:title xmlns:dc="http://purl.org/dc/elements/1.1/">Untitled</dc:title>
  <dc:description xmlns:dc="http://purl.org/dc/elements/1.1/"/>
  <dc:subject xmlns:dc="http://purl.org/dc/elements/1.1/"/>
  <cp:keywords/>
  <cp:category/>
</cp:coreProperties>
</file>